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 of Cash "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Recently Adopted and Issued Acc" sheetId="10" state="visible" r:id="rId10"/>
    <sheet xmlns:r="http://schemas.openxmlformats.org/officeDocument/2006/relationships" name="Investments and Fair Value Disc" sheetId="11" state="visible" r:id="rId11"/>
    <sheet xmlns:r="http://schemas.openxmlformats.org/officeDocument/2006/relationships" name="Loss and Loss Adjustment Expens" sheetId="12" state="visible" r:id="rId12"/>
    <sheet xmlns:r="http://schemas.openxmlformats.org/officeDocument/2006/relationships" name="Income Taxes" sheetId="13" state="visible" r:id="rId13"/>
    <sheet xmlns:r="http://schemas.openxmlformats.org/officeDocument/2006/relationships" name="Equity Incentive Plan Grants" sheetId="14" state="visible" r:id="rId14"/>
    <sheet xmlns:r="http://schemas.openxmlformats.org/officeDocument/2006/relationships" name="Related Party Transactions" sheetId="15" state="visible" r:id="rId15"/>
    <sheet xmlns:r="http://schemas.openxmlformats.org/officeDocument/2006/relationships" name="Net Earnings Per Share"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Investments and Fair Value Di_2" sheetId="21" state="visible" r:id="rId21"/>
    <sheet xmlns:r="http://schemas.openxmlformats.org/officeDocument/2006/relationships" name="Loss and Loss Adjustment Expe_2" sheetId="22" state="visible" r:id="rId22"/>
    <sheet xmlns:r="http://schemas.openxmlformats.org/officeDocument/2006/relationships" name="Income Taxes (Tables)" sheetId="23" state="visible" r:id="rId23"/>
    <sheet xmlns:r="http://schemas.openxmlformats.org/officeDocument/2006/relationships" name="Equity Incentive Plan Grants (T" sheetId="24" state="visible" r:id="rId24"/>
    <sheet xmlns:r="http://schemas.openxmlformats.org/officeDocument/2006/relationships" name="Net Earnings Per Share (Tables)" sheetId="25" state="visible" r:id="rId25"/>
    <sheet xmlns:r="http://schemas.openxmlformats.org/officeDocument/2006/relationships" name="Segment Reporting (Tables)" sheetId="26" state="visible" r:id="rId26"/>
    <sheet xmlns:r="http://schemas.openxmlformats.org/officeDocument/2006/relationships" name="Nature of Business (Details Nar" sheetId="27" state="visible" r:id="rId27"/>
    <sheet xmlns:r="http://schemas.openxmlformats.org/officeDocument/2006/relationships" name="Significant Accounting Polici_3" sheetId="28" state="visible" r:id="rId28"/>
    <sheet xmlns:r="http://schemas.openxmlformats.org/officeDocument/2006/relationships" name="Recently Adopted and Issued A_2" sheetId="29" state="visible" r:id="rId29"/>
    <sheet xmlns:r="http://schemas.openxmlformats.org/officeDocument/2006/relationships" name="Schedule of Equity Securities (" sheetId="30" state="visible" r:id="rId30"/>
    <sheet xmlns:r="http://schemas.openxmlformats.org/officeDocument/2006/relationships" name="Schedule of Investments Under E" sheetId="31" state="visible" r:id="rId31"/>
    <sheet xmlns:r="http://schemas.openxmlformats.org/officeDocument/2006/relationships" name="Schedule of Net Investment Inco" sheetId="32" state="visible" r:id="rId32"/>
    <sheet xmlns:r="http://schemas.openxmlformats.org/officeDocument/2006/relationships" name="Schedule of Financial Instrumen" sheetId="33" state="visible" r:id="rId33"/>
    <sheet xmlns:r="http://schemas.openxmlformats.org/officeDocument/2006/relationships" name="Schedule of Fair Value of Recur" sheetId="34" state="visible" r:id="rId34"/>
    <sheet xmlns:r="http://schemas.openxmlformats.org/officeDocument/2006/relationships" name="Investments and Fair Value Di_3" sheetId="35" state="visible" r:id="rId35"/>
    <sheet xmlns:r="http://schemas.openxmlformats.org/officeDocument/2006/relationships" name="Schedule of Changes in Outstand" sheetId="36" state="visible" r:id="rId36"/>
    <sheet xmlns:r="http://schemas.openxmlformats.org/officeDocument/2006/relationships" name="Schedule of Reconciliation Effe" sheetId="37" state="visible" r:id="rId37"/>
    <sheet xmlns:r="http://schemas.openxmlformats.org/officeDocument/2006/relationships" name="Schedule of Reconciliation Ef_2" sheetId="38" state="visible" r:id="rId38"/>
    <sheet xmlns:r="http://schemas.openxmlformats.org/officeDocument/2006/relationships" name="Schedule of Deferred Income Tax" sheetId="39" state="visible" r:id="rId39"/>
    <sheet xmlns:r="http://schemas.openxmlformats.org/officeDocument/2006/relationships" name="Income Taxes (Details Narrative" sheetId="40" state="visible" r:id="rId40"/>
    <sheet xmlns:r="http://schemas.openxmlformats.org/officeDocument/2006/relationships" name="Schedule of Restricted Stock Un" sheetId="41" state="visible" r:id="rId41"/>
    <sheet xmlns:r="http://schemas.openxmlformats.org/officeDocument/2006/relationships" name="Schedule of Fair Value of Stock" sheetId="42" state="visible" r:id="rId42"/>
    <sheet xmlns:r="http://schemas.openxmlformats.org/officeDocument/2006/relationships" name="Schedule of Stock Option Activi" sheetId="43" state="visible" r:id="rId43"/>
    <sheet xmlns:r="http://schemas.openxmlformats.org/officeDocument/2006/relationships" name="Equity Incentive Plan Grants (D" sheetId="44" state="visible" r:id="rId44"/>
    <sheet xmlns:r="http://schemas.openxmlformats.org/officeDocument/2006/relationships" name="Related Party Transactions (Det" sheetId="45" state="visible" r:id="rId45"/>
    <sheet xmlns:r="http://schemas.openxmlformats.org/officeDocument/2006/relationships" name="Schedule of Numerators and Deno" sheetId="46" state="visible" r:id="rId46"/>
    <sheet xmlns:r="http://schemas.openxmlformats.org/officeDocument/2006/relationships" name="Schedule of Potentially Dilutiv" sheetId="47" state="visible" r:id="rId47"/>
    <sheet xmlns:r="http://schemas.openxmlformats.org/officeDocument/2006/relationships" name="Commitments and Contingencies (" sheetId="48" state="visible" r:id="rId48"/>
    <sheet xmlns:r="http://schemas.openxmlformats.org/officeDocument/2006/relationships" name="Summary of Segment Reporting (D" sheetId="49" state="visible" r:id="rId49"/>
    <sheet xmlns:r="http://schemas.openxmlformats.org/officeDocument/2006/relationships" name="Segment Reporting (Details Narr"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75" customWidth="1" min="2" max="2"/>
    <col width="14" customWidth="1" min="3" max="3"/>
  </cols>
  <sheetData>
    <row r="1">
      <c r="A1" s="1" t="inlineStr">
        <is>
          <t>Cover - shares</t>
        </is>
      </c>
      <c r="B1" s="2" t="inlineStr">
        <is>
          <t>9 Months Ended</t>
        </is>
      </c>
    </row>
    <row r="2">
      <c r="B2" s="2" t="inlineStr">
        <is>
          <t>Sep. 30, 2023</t>
        </is>
      </c>
      <c r="C2" s="2" t="inlineStr">
        <is>
          <t>Nov. 09,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6366</t>
        </is>
      </c>
      <c r="C11" s="3" t="inlineStr">
        <is>
          <t xml:space="preserve"> </t>
        </is>
      </c>
    </row>
    <row r="12">
      <c r="A12" s="3" t="inlineStr">
        <is>
          <t>Entity Registrant Name</t>
        </is>
      </c>
      <c r="B12" s="3" t="inlineStr">
        <is>
          <t>FG
Financial Group, Inc.</t>
        </is>
      </c>
      <c r="C12" s="3" t="inlineStr">
        <is>
          <t xml:space="preserve"> </t>
        </is>
      </c>
    </row>
    <row r="13">
      <c r="A13" s="3" t="inlineStr">
        <is>
          <t>Entity Central Index Key</t>
        </is>
      </c>
      <c r="B13" s="3" t="inlineStr">
        <is>
          <t>0001591890</t>
        </is>
      </c>
      <c r="C13" s="3" t="inlineStr">
        <is>
          <t xml:space="preserve"> </t>
        </is>
      </c>
    </row>
    <row r="14">
      <c r="A14" s="3" t="inlineStr">
        <is>
          <t>Entity Tax Identification Number</t>
        </is>
      </c>
      <c r="B14" s="3" t="inlineStr">
        <is>
          <t>46-1119100</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104
S. Walnut Street</t>
        </is>
      </c>
      <c r="C16" s="3" t="inlineStr">
        <is>
          <t xml:space="preserve"> </t>
        </is>
      </c>
    </row>
    <row r="17">
      <c r="A17" s="3" t="inlineStr">
        <is>
          <t>Entity Address, Address Line Two</t>
        </is>
      </c>
      <c r="B17" s="3" t="inlineStr">
        <is>
          <t>Unit 1A</t>
        </is>
      </c>
      <c r="C17" s="3" t="inlineStr">
        <is>
          <t xml:space="preserve"> </t>
        </is>
      </c>
    </row>
    <row r="18">
      <c r="A18" s="3" t="inlineStr">
        <is>
          <t>Entity Address, City or Town</t>
        </is>
      </c>
      <c r="B18" s="3" t="inlineStr">
        <is>
          <t>Itasca</t>
        </is>
      </c>
      <c r="C18" s="3" t="inlineStr">
        <is>
          <t xml:space="preserve"> </t>
        </is>
      </c>
    </row>
    <row r="19">
      <c r="A19" s="3" t="inlineStr">
        <is>
          <t>Entity Address, State or Province</t>
        </is>
      </c>
      <c r="B19" s="3" t="inlineStr">
        <is>
          <t>IL</t>
        </is>
      </c>
      <c r="C19" s="3" t="inlineStr">
        <is>
          <t xml:space="preserve"> </t>
        </is>
      </c>
    </row>
    <row r="20">
      <c r="A20" s="3" t="inlineStr">
        <is>
          <t>Entity Address, Postal Zip Code</t>
        </is>
      </c>
      <c r="B20" s="3" t="inlineStr">
        <is>
          <t>60143</t>
        </is>
      </c>
      <c r="C20" s="3" t="inlineStr">
        <is>
          <t xml:space="preserve"> </t>
        </is>
      </c>
    </row>
    <row r="21">
      <c r="A21" s="3" t="inlineStr">
        <is>
          <t>City Area Code</t>
        </is>
      </c>
      <c r="B21" s="3" t="inlineStr">
        <is>
          <t>(847)</t>
        </is>
      </c>
      <c r="C21" s="3" t="inlineStr">
        <is>
          <t xml:space="preserve"> </t>
        </is>
      </c>
    </row>
    <row r="22">
      <c r="A22" s="3" t="inlineStr">
        <is>
          <t>Local Phone Number</t>
        </is>
      </c>
      <c r="B22" s="3" t="inlineStr">
        <is>
          <t>773-1665</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0558930</v>
      </c>
    </row>
    <row r="30">
      <c r="A30" s="3" t="inlineStr">
        <is>
          <t>Common Stock, $0.001 par value per share</t>
        </is>
      </c>
      <c r="B30" s="3" t="inlineStr">
        <is>
          <t xml:space="preserve"> </t>
        </is>
      </c>
      <c r="C30" s="3" t="inlineStr">
        <is>
          <t xml:space="preserve"> </t>
        </is>
      </c>
    </row>
    <row r="31">
      <c r="A31" s="3" t="inlineStr">
        <is>
          <t>Title of 12(b) Security</t>
        </is>
      </c>
      <c r="B31" s="3" t="inlineStr">
        <is>
          <t>Common
    Stock, $0.001 par value per share</t>
        </is>
      </c>
      <c r="C31" s="3" t="inlineStr">
        <is>
          <t xml:space="preserve"> </t>
        </is>
      </c>
    </row>
    <row r="32">
      <c r="A32" s="3" t="inlineStr">
        <is>
          <t>Trading Symbol</t>
        </is>
      </c>
      <c r="B32" s="3" t="inlineStr">
        <is>
          <t>FGF</t>
        </is>
      </c>
      <c r="C32" s="3" t="inlineStr">
        <is>
          <t xml:space="preserve"> </t>
        </is>
      </c>
    </row>
    <row r="33">
      <c r="A33" s="3" t="inlineStr">
        <is>
          <t>Security Exchange Name</t>
        </is>
      </c>
      <c r="B33" s="3" t="inlineStr">
        <is>
          <t>NASDAQ</t>
        </is>
      </c>
      <c r="C33" s="3" t="inlineStr">
        <is>
          <t xml:space="preserve"> </t>
        </is>
      </c>
    </row>
    <row r="34">
      <c r="A34" s="3" t="inlineStr">
        <is>
          <t>8.00% Cumulative Preferred Stock, Series A, $25.00 par value per share</t>
        </is>
      </c>
      <c r="B34" s="3" t="inlineStr">
        <is>
          <t xml:space="preserve"> </t>
        </is>
      </c>
      <c r="C34" s="3" t="inlineStr">
        <is>
          <t xml:space="preserve"> </t>
        </is>
      </c>
    </row>
    <row r="35">
      <c r="A35" s="3" t="inlineStr">
        <is>
          <t>Title of 12(b) Security</t>
        </is>
      </c>
      <c r="B35" s="3" t="inlineStr">
        <is>
          <t>8.00%
    Cumulative Preferred Stock, Series A, $25.00 par value per share</t>
        </is>
      </c>
      <c r="C35" s="3" t="inlineStr">
        <is>
          <t xml:space="preserve"> </t>
        </is>
      </c>
    </row>
    <row r="36">
      <c r="A36" s="3" t="inlineStr">
        <is>
          <t>Trading Symbol</t>
        </is>
      </c>
      <c r="B36" s="3" t="inlineStr">
        <is>
          <t>FGFPP</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nd Issued Accounting Standards</t>
        </is>
      </c>
      <c r="B1" s="2" t="inlineStr">
        <is>
          <t>9 Months Ended</t>
        </is>
      </c>
    </row>
    <row r="2">
      <c r="B2" s="2" t="inlineStr">
        <is>
          <t>Sep. 30, 2023</t>
        </is>
      </c>
    </row>
    <row r="3">
      <c r="A3" s="5" t="inlineStr">
        <is>
          <t>Accounting Changes and Error Corrections [Abstract]</t>
        </is>
      </c>
      <c r="B3" s="3" t="inlineStr">
        <is>
          <t xml:space="preserve"> </t>
        </is>
      </c>
    </row>
    <row r="4">
      <c r="A4" s="3" t="inlineStr">
        <is>
          <t>Recently Adopted and Issued Accounting Standards</t>
        </is>
      </c>
      <c r="B4" s="3" t="inlineStr">
        <is>
          <t xml:space="preserve">Note
3. Recently Adopted and Issued Accounting Standards Accounting
Standards Adopted As
discussed, the Company adopted ASU 2016-13 during the first quarter of 2023 using a modified retrospective transition method. The adoption
resulted in a cumulative-effect adjustment to increase accumulated deficit by $ 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and Fair Value Disclosures</t>
        </is>
      </c>
      <c r="B1" s="2" t="inlineStr">
        <is>
          <t>9 Months Ended</t>
        </is>
      </c>
    </row>
    <row r="2">
      <c r="B2" s="2" t="inlineStr">
        <is>
          <t>Sep. 30, 2023</t>
        </is>
      </c>
    </row>
    <row r="3">
      <c r="A3" s="5" t="inlineStr">
        <is>
          <t>Investments And Fair Value Disclosures</t>
        </is>
      </c>
      <c r="B3" s="3" t="inlineStr">
        <is>
          <t xml:space="preserve"> </t>
        </is>
      </c>
    </row>
    <row r="4">
      <c r="A4" s="3" t="inlineStr">
        <is>
          <t>Investments and Fair Value Disclosures</t>
        </is>
      </c>
      <c r="B4" s="3" t="inlineStr">
        <is>
          <t xml:space="preserve">Note
4. Investments and Fair Value Disclosures The
following table summarizes the Company’s equity securities held at fair value as of September 30, 2023 and December 31, 2022: Schedule
of Equity Securities
(in thousands)
As of September 30, 2023 Cost Basis Gross Unrealized Gains Gross Unrealized Losses Carrying Amount
OppFi common stock and warrants $ 1,916 $ 271 $ - $ 2,187
Total investments $ 1,916 $ 271 $ - $ 2,187
As of December 31, 2022 Cost Basis Gross Unrealized Gains Gross Unrealized Losses Carrying Amount
Hagerty common stock $ 889 $ – $ 48 $ 841
Total investments $ 889 $ – $ 48 $ 841 OppFi
Common Stock As
a result of the Fund unwinding, the Company received approximately 860,000 1.9 Hagerty
Common Stock On
December 15, 2022, FGMP distributed 99,999 889,000 16,000 Equity
Method Investments Other
investments on the Company’s consolidated balance sheets include our equity method investments in FGMP, FGAC Investors LLC, FG
Merger Investors LLC, and Greenfirst Forest Products Holdings LLC. On
January 4, 2021, FGMP was formed as a Delaware limited partnership to co-sponsor newly formed SPACs with their founders or partners,
as well as other merchant banking interests. The Company is the sole managing member of the general partner of FGMP and holds a limited
partner interest of approximately 46 For
the three months ended September 30, 2023, the Company recorded equity method gains from FGMP of approximately $ 1.2 0.1 4.1 9.9 5.7 9.9 0.4 Equity
method investments previously included our investment in the Fund. However, during the first quarter of 2023, it was determined that
the Fund would begin the process of winding down, and all investment holdings held in the name of the Fund would be transferred and distributed
to members within the Fund based on their ownership percentage of each respective holding. Prior to the unwinding, through the Fund,
the Company held underlying investments in FGAC Investors LLC, FG Merger Investors LLC, and Greenfirst Forest Products Holdings LLC.
The Fund, an investment company, carried each of these investments at fair value. In June 2023, all transfers were completed, resulting
in the Company being transferred direct limited partner interests in FGAC Investors LLC, with a carrying value of $ 8.9 3.4 1.4 the combined carrying value of these investments
at June 30, 2023 was approximately $ 11.9 0.5 2.4 0.1 0.1 14.7 Financial
information for our investments accounted for under the equity method, in the aggregate, is as follows: Schedule
of Investments Under Equity Method
As
of 2023 As of
(in thousands)
Other investments $ 72,585 $ 35,366
Cash 275 113
Other assets 177 165
Total assets 73,037 35,644
Total liabilities 439 65
Nine months ended September 30, 2023 Nine months ended September 30, 2022
(in thousands)
Net investment income $ 17,417 $ 8,170
Other income 129 -
General and administrative expenses (1,149 ) (95 )
Net income 16,397 8,075 Certain
investments held by our equity method investees are valued using Monte-Carlo simulation and option pricing models. Inherent in Monte-Carlo
simulation and option pricing models are assumptions related to expected volatility and discount for lack of marketability of the underlying
investment. Our investees estimate the volatility of these investments based on the historical performance of various broad market indices
blended with various peer companies which they consider as having similar characteristics to the underlying investment, as well as consideration
of price and volatility of relevant publicly traded securities such as SPAC warrants. Our investees also consider the probability of
a successful merger when valuing equity for SPACs that have not yet closed. Investments
without Readily Determinable Fair Value In
addition to our equity method investments, other investments, as listed on our consolidated balance sheets, consist of equity we
have purchased in companies for which there does not exist a readily determinable fair value. The Company accounts for these
investments at their cost, subject to any adjustment from time to time due to impairment or observable price changes in orderly
transactions. When the Company observes an orderly transaction of an investee’s identical or similar equity securities, the
Company adjusts the carrying value based on the observable price as of the transaction date. Any profit distributions the Company
receives on these investments are included in net investment income. The
carrying value of investments without readily determinable fair value were increased by $ 0.3 zero 2.3 2.3 Other Other
investments, in addition to equity method investments and investments without readily determinable fair value, include a convertible
promissory note and a senior unsecured promissory note. On
September 29, 2023, the Company invested $ 250,000 15 August 1, 2025 5.00 250,000 On
March 16, 2023, the Company invested $ 200,000 13 March 15, 2024 200,000 200,000 15,000 On
March 15, 2023, the Company invested $ 500,000 219,000 3.7 3.1 Impairment For
equity securities without readily determinable fair values, impairment is determined via a qualitative assessment which considers indicators
to evaluate whether the investment is impaired. Some of these indicators include a significant deterioration in the earnings performance
or asset quality of the investee, a significant adverse change in regulatory, economic or general market conditions in which the investee
operates, or doubt over an investee’s ability to continue as a going concern. If the investment is deemed to be impaired after
conducting this analysis, the Company would estimate the fair value of the investment to determine the amount of impairment loss. For
equity method investments, evidence of a loss in value might include a series of operating losses of an investee, the absence of an ability
to recover the carrying amount of the investment, or a deterioration in the value of the investee’s underlying assets. If these,
or other indicators lead to the conclusion that there is a decrease in the value of the investment that is other than temporary, the
Company would recognize that decrease in value even though the decrease may be in excess of what would otherwise be recognized under
the equity method of accounting. The
risks and uncertainties inherent in the assessment methodology used to determine impairment include, but may not be limited to, the following:
● the
opinions of professional investment managers and appraisers could be incorrect;
● the
past operating performance and cash flows generated from the investee’s operations may not reflect their future performance;
and
● the
estimated fair values for investment for which observable market prices are not available are inherently imprecise. We
have not recorded an impairment on our investments for either of the nine months ended September 30, 2023 and 2022. Net
investment income for the three and nine months ended September 30, 2023 and 2022 is as follows: Schedule
of Net Investment Income (Loss)
2023 2022 2023 2022
($ in thousands) Three Months Ended September 30, Nine Months Ended September 30,
2023 2022 2023 2022
Investment income:
Realized gain (loss) on common stock $ 3,078 $ (2,472 ) $ 3,062 $ (11,441 )
Change in unrealized holding on common stock 404 2,448 319 10,521
Equity method earnings 3,460 11,226 4,192 6,080
Increase in investments without readily determinable fair value - - 250 -
(Decrease) increase in fair value of convertible note (52 ) - 125 -
Other 71 (28 ) 324 (46 )
Net investment income $ 6,961 $ 11,174 $ 8,272 $ 5,114 Fair
Value Measurements The
Company determines fair value based on assumptions that market participants would use in pricing an asset or liability in the principal
or most advantageous market. The FASB has issued guidance that defines fair value as the exchange price that would be received for an
asset (or paid to transfer a liability) in the principal, or most advantageous market in an orderly transaction between market participants.
This guidance also establishes a fair value hierarchy that requires an entity to maximize the use of observable inputs and minimize the
use of unobservable inputs when measuring fair value. The guidance categorizes assets and liabilities at fair value into one of three
different levels depending on the observation of the inputs employed in the measurements, as follows:
● Level
1 – inputs to the valuation methodology are quoted prices for identical assets or liabilities in active markets providing the
most reliable measurement of fair value since it is directly observable.
● Level
2 – inputs to the valuation methodology which include quoted prices for similar assets or liabilities in active markets. These
inputs are observable, either directly or indirectly, for substantially the full-term of the financial instrument.
● Level
3 – inputs to the valuation methodology which are unobservable and significant to the measurement of fair value. The
availability of valuation techniques and observable inputs can vary from investment to investment and are affected by a variety of factors,
including the type of investment, whether the investment is new and not yet established in the marketplace, the liquidity of markets
and other characteristics specific to the individual investment. In some cases, the inputs used to measure fair value might be categorized
within different levels of the fair value hierarchy. In those instances, the fair value measurement is categorized in its entirety in
the hierarchy based on the lowest level input that is significant to the fair value measurement. When determining fair value, the Company
uses valuation techniques that maximize the use of observable inputs and minimize the use of unobservable inputs. Financial
instruments measured, on a recurring basis, at fair value as of September 30, 2023 and December 31, 2022 in accordance with the guidance
promulgated by the FASB are as follows. Schedule
of Financial Instruments Measured at Fair Value
(in thousands)
As of September 30, 2023 Level 1 Level 2 Level 3 Total
Oppfi common stock and warrants $ 2,187 $ – $ – $ 2,187
ThinkMarkets convertible note $ – – 250 250
$ 2,187 $ – $ 250 $ 2,437
As of December 31, 2022
Hagerty common stock $ 841 $ – $ – $ 841
$ 841 $ – $ – $ 841 On
September 29, 2023, the Company invested $ 250,000 250,000 The
following tables provide a reconciliation of the fair value of recurring Level 3 fair value measurements for the three- and nine-months
ended September 30, 2023 and September 30, 2022: Schedule of Fair Value of Recurring Level 3 Fair
Value Measurements
2023 2022
(in thousands) Nine months ended September 30,
2023 2022
Assets:
Convertible note
Beginning balance - -
Consideration paid 750 -
Increase in fair value of convertible note 125 -
Transfer out (625 )
Balance, September 30 $ 250 $ -
2023 2022
(in thousands) Three months ended September 30,
2023 2022
Assets:
Convertible note
Beginning balance 677 -
Consideration paid 250 -
Decrease in fair value of convertible note (52 ) -
Transfer out (625 )
Balance, September 30 $ 25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9 Months Ended</t>
        </is>
      </c>
    </row>
    <row r="2">
      <c r="B2" s="2" t="inlineStr">
        <is>
          <t>Sep. 30, 2023</t>
        </is>
      </c>
    </row>
    <row r="3">
      <c r="A3" s="5" t="inlineStr">
        <is>
          <t>Loss And Loss Adjustment Expense Reserves</t>
        </is>
      </c>
      <c r="B3" s="3" t="inlineStr">
        <is>
          <t xml:space="preserve"> </t>
        </is>
      </c>
    </row>
    <row r="4">
      <c r="A4" s="3" t="inlineStr">
        <is>
          <t>Loss and Loss Adjustment Expense Reserves</t>
        </is>
      </c>
      <c r="B4" s="3" t="inlineStr">
        <is>
          <t xml:space="preserve">Note
5. Loss and Loss Adjustment Expense Reserves A
significant degree of judgment is required to determine amounts recorded in the consolidated financial statements for the provision for
loss and loss adjustment expense (“LAE”) reserves. The process for establishing this provision reflects the uncertainties
and significant judgmental factors inherent in predicting future results of both known and unknown loss events. The process of establishing
the provision for loss and LAE reserves relies on the judgment and opinions of many individuals, including the opinions of the Company’s
management, as well as the management of ceding companies and their actuaries. In
estimating losses, the Company may assess any of the following:
● a
review of in-force treaties that may provide coverage and incur losses;
● general
forecasts, catastrophe and scenario modelling analyses and results shared by cedents;
● reviews
of industry insured loss estimates and market share analyses;
● management’s
judgment; and
● loss
development factor selections, initial expected loss ratio selections, and weighting of methods used Under
the terms of certain of our quota-share agreements, and due to the nature of claims and premium reporting, a lag exists between (i) claims
being reported by the underlying insured to the Company’s cedent and (ii) claims being reported by the Company’s cedent to
the Company. This lag may impact the Company’s loss reserve estimates. The reports we receive from our cedents have pre-determined
due dates. In the case of the Company’s FAL contracts, third quarter 2023 premium and loss information will not be made available
to the Company until subsequent to the filing of this quarterly report. Thus, our third quarter results, including the loss and loss
adjustment expense reserves presented herein, have been based upon a combination of actual results from the 2023 calendar year as well
as forecasts for 2023 reported to us by the ceding companies. We have approximated third quarter 2023 results under our FAL contracts
based upon this historical and forecasted information. While
the Company believes its estimate of loss and loss adjustment expense reserves are adequate as of September 30, 2023, based on available
information, actual losses may ultimately differ materially from the Company’s current estimates. The Company will continue to
monitor the appropriateness of its assumptions as new information is provided. A
summary of changes in outstanding loss and loss adjustment expense reserves for the nine months ended September 30, 2023 and 2022, is
as follows: Schedule
of Changes in Outstanding Loss and Loss Adjustment Expense Reserves
2023 2022
(in thousands) Nine months ended September 30,
2023 2022
Balance, beginning of period, net of reinsurance $ 4,409 $ 2,133
Incurred related to:
Current year 5,420 4,984
Prior year 661 814
Paid related to:
Current year (3,675 ) (2,568 )
Prior years (903 ) (1,230 )
Balance, September 30, net of reinsurance $ 5,912 $ 4,1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5" t="inlineStr">
        <is>
          <t>Income Tax Disclosure [Abstract]</t>
        </is>
      </c>
      <c r="B3" s="3" t="inlineStr">
        <is>
          <t xml:space="preserve"> </t>
        </is>
      </c>
    </row>
    <row r="4">
      <c r="A4" s="3" t="inlineStr">
        <is>
          <t>Income Taxes</t>
        </is>
      </c>
      <c r="B4" s="3" t="inlineStr">
        <is>
          <t xml:space="preserve">Note
6. Income Taxes Actual
income tax expense (benefit) differs from the income tax expense computed by applying the applicable effective federal and state tax
rates to income before income tax expense as follows: Schedule
of Reconciliation Effective Tax Rates
($ in thousands) Three months ended September 30, Nine months ended September 30,
2023 2022 2023 2022
Provision for taxes at U.S., statutory marginal income tax rate of 21 $ 1,182 $ 2,154 $ 852 $ 201
Valuation allowance for deferred tax assets deemed unrealizable (1,200 ) (2,168 ) (871 ) (219 )
Non-deductible expenses associated with the Share Repurchase Transaction – 2 1 2
Share-based compensation 18 12 18 16
Income tax expense (benefit) $ – $ – $ – $ - Deferred
income taxes reflect the net tax effects of temporary differences between carrying amounts of assets and liabilities for financial reporting
purposes as compared to the amounts used for income tax purposes. The Company’s gross deferred tax assets and liabilities are $ 8.0 3.4 4.6 Schedule
of Deferred Income Taxes
(in thousands)
As
of As
of
Deferred income tax assets:
Net operating loss carryforward $ 4,670 $ 4,171
Loss and loss adjustment expense reserves 52 39
Unearned premium reserves 395 287
Capital loss carryforward 2,491 4,313
Share-based compensation 424 242
Investments 10 5
Other 8 9
Deferred income tax assets $ 8,050 $ 9,066
Less: Valuation allowance (4,615 ) (5,463 )
Deferred income tax assets net of valuation allowance $ 3,435 $ 3,603
Deferred income tax liabilities:
Investments $ 3,125 $ 3,282
Deferred policy acquisition costs 310 321
Deferred income tax liabilities $ 3,435 $ 3,603
Net deferred income tax asset (liability) $ – $ – As
of September 30, 2023, the Company had net operating loss carryforwards (“NOLs”) for federal income tax purposes of approximately
$ 22.2 million,
which will be available to offset future taxable income. Approximately $ 0.5
million expire on December 31, 2039, $ 0.1
million expire on December 31, 2040, and $ 1.6
million of the Company’s NOLs will expire
on December 31, 2041. The remaining $ 20.0
million of the Company’s NOLs do not expire
under current tax law. Additionally, the Company has approximately $ 11.9
million of capital loss carryforward that can
only be used to offset capital gains and which will expire in December 2026 if not used prior. As
of September 30, 2023, the Company had no unrecognized tax benefits. The Company analyzed its tax positions in accordance with the provisions
of Accounting Standards Codification Topic 740, Income Tax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 Grants</t>
        </is>
      </c>
      <c r="B1" s="2" t="inlineStr">
        <is>
          <t>9 Months Ended</t>
        </is>
      </c>
    </row>
    <row r="2">
      <c r="B2" s="2" t="inlineStr">
        <is>
          <t>Sep. 30, 2023</t>
        </is>
      </c>
    </row>
    <row r="3">
      <c r="A3" s="5" t="inlineStr">
        <is>
          <t>Share-Based Payment Arrangement [Abstract]</t>
        </is>
      </c>
      <c r="B3" s="3" t="inlineStr">
        <is>
          <t xml:space="preserve"> </t>
        </is>
      </c>
    </row>
    <row r="4">
      <c r="A4" s="3" t="inlineStr">
        <is>
          <t>Equity Incentive Plan Grants</t>
        </is>
      </c>
      <c r="B4" s="3" t="inlineStr">
        <is>
          <t xml:space="preserve">Note
7. Equity Incentive Plan Grants On
December 15, 2021, our shareholders approved the FG Financial Group, Inc. 2021 Equity Incentive Plan (the “2021 Plan”). The
purpose of the 2021 Plan is to attract and retain directors, consultants, officers and other key employees of the Company and its subsidiaries
and to provide to such persons incentives and rewards for superior performance. The 2021 Plan is administered by the Compensation and
Management Resources Committee of the Board and has a term of ten years. The 2021 Plan awards may be in the form of stock options (which
may be incentive stock options or nonqualified stock options), stock appreciation rights (or “SARs”), restricted shares,
restricted share units, and other share-based awards, and provides for a maximum of 1,500,000 On
March 24, 2023, the Company’s board of directors approved an amendment to the 2021 Plan to increase the number of shares available
for issuance from 1,500,000 2,000,000 In
addition, on March 24, 2023, the board of directors approved an employee purchase plan (“ESPP Plan”) whereby qualifying employees
can choose each year to have up to 5% of their annual base earnings withheld to purchase the Company’s common shares in the open
market. The Company matches 100% of the employee’s contribution amount after thirty days of employment. RSUs
Outstanding The
following table summarizes RSU activity for the nine months ended September 30, 2023 and 2022: Schedule
of Restricted Stock Units Activity
Restricted Stock Units Number of Units Weighted Average Grant Date Fair Value
Non-vested units, January 1, 2023 256,382 $ 2.57
Granted 821,974 2.76
Vested (227,301 ) 2.71
Forfeited — —
Non-vested units, September 30, 2023 851,055 $ 1.40
Non-vested units, January 1, 2022 164,655 $ 4.35
Granted 158,225 1.58
Vested (50,065 ) 4.81
Forfeited — —
Non-vested units, September 30, 2022 272,815 $ 2.66 On
August 19, 2022, we issued a total of 158,225 On
February 17, 2023, we granted a total of 415,000 In
the third quarter of 2023, we granted a total of 36,974 On
January 18, 2021, the Company entered into an Equity Award Letter Agreement (the “Letter Agreement”) with Mr. Swets, pursuant
to which the Company clarified its intention to grant an additional 370,000 370,000 Restricted
Shares On
July 31, 2022, the Company issued 25,000 Stock
Options Outstanding On
January 12, 2021, in connection with Larry G. Swets, Jr.’s appointment as Chief Executive Officer, the Company entered into a Stock
Option Agreement (the “Stock Option”) with Mr. Swets. The Stock Option entitles Mr. Swets to purchase up to 130,000 3.38 The Stock Option becomes vested and fully exercisable in
20% increments on each anniversary of the grant date, provided that Mr. Swets remains in the continuous service of the Company through
each applicable vesting date and that the Company’s book value per share has increased by 15% or more as compared to the Company’s
book value per share as of the fiscal year end prior. The Stock Option expires on January 11, 2031. The
Stock Option contains performance and service conditions that affect vesting. Pursuant to ASC Topic 718- Stock Compensation, 3.3 In
estimating the fair value of the Stock Option, the Company estimated volatility based on the historical volatility of our stock. The
risk-free interest rate is based on the U.S. Treasury Constant Maturity similar to the expected remaining life of the Stock Option. The
expected life of the Stock Option is assumed to be equivalent to its contractual term. The dividend rate is based on our historical rate,
which the Company anticipates will remain at zero. The following assumptions were used to determine the estimated fair value of the Stock
Option: Schedule
of Fair Value of Stock Options
Expected volatility 45.60 %
Expected life (years) 10.00
Risk-free interest rate 5.15 %
Dividend yield 0.00 % The
following table summarizes activity for stock options issued for the nine months ended September 30, 2023 and 2022. Schedule
of Stock Option Activity
Common Stock Options Shares Weighted Ave Weighted Ave Weighted Ave Aggregate Intrinsic Value
Outstanding, January 1, 2023 130,000 $ 3.38 8.04 $ 1.88 $ -
Exercisable, January 1, 2023 – $ – – $ – $ –
Granted - - – –
Exercised – – – – –
Cancelled – – – – –
Outstanding, September 30, 2023 130,000 $ 3.38 7.29 $ 1.88 $ –
Exercisable, September 30, 2023 – $ – – $ – $ –
Outstanding, January 1, 2022 130,000 $ 3.38 9.04 $ 1.88 $ 49,400
Exercisable, January 1, 2022 – $ – – $ – $ –
Granted – – – – –
Exercised – – – – –
Cancelled – – – – –
Outstanding, September 30, 2022 130,000 $ 3.38 8.29 $ 1.88 $ –
Exercisable, September 30, 2022 – $ – – $ – $ – Total
stock-based compensation expense for the nine months ended September 30, 2023 and 2022 was approximately $ 1.5 180,000 1.8 Warrants No
warrants were granted or exercised during the nine months ended September 30, 2023 and 2022. On February 24, 2022, 1,500,000 1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Note
8. Related Party Transactions Related
party transactions are carried out in the normal course of operations and are measured in part by the amount of consideration paid or
received, as established and agreed by the parties. Management believes that consideration paid for such services in each case approximates
fair value. Except where disclosed elsewhere in these consolidated financial statements, the following is a summary of related party
transactions. Joint
Venture Agreement On
March 31, 2020, the Company entered into the Limited Liability Company Agreement of Fundamental Global Asset Management, LLC (“FGAM”),
a joint venture owned 50 FGAM
is governed by a Board of Managers consisting of four managers, two of which have been appointed by each Member. The Company has appointed
two of its independent directors to the Board of Managers of FGAM. Certain major actions, including any decision to sponsor a new investment
manager, require the prior consent of both Members. FG
Special Situations Fund The
Company participated as a limited partner in the Fund. The general partner of the Fund, and the investment advisor of the Fund, was ultimately
controlled by Mr. Cerminara, the Chairman of the Company’s Board of Directors. Portions of the Company’s investment into
the Fund were used to sponsor the launch of SPACs affiliated with certain of our officers and directors. The
Fund began the process of winding down in the first quarter of 2023 and completed the process in the second quarter of 2023. As a result
of the winddown, the Company now holds direct limited partner interests in FGAC Investors LLC, FG Merger Investors LLC, and Greenfirst
Forest Products Holdings, LLC. Mr. Cerminara, Mr. Swets and Mr. Baqar, our Executive Vice President and Chief Financial Officer, serve
as managers of FGAC Investors LLC and FG Merger Investors LLC, while Mr. Cerminara ultimately controls Greenfirst Forest Products Holdings,
LLC. FG
Merchant Partners FGMP
was formed to co-sponsor newly formed SPACs with their founders or partners. Certain of our directors and officers also hold limited
partner interests in FGMP. Mr. Swets holds a limited partner interest through Itasca Financial LLC, an advisory and investment firm for
which Mr. Swets is managing member. Mr. Baqar also holds a limited partner interest through Sequoia Financial LLC, an advisory firm for
which Mr. Baqar is managing member. Mr. Cerminara also holds a limited partner interest through Fundamental Global, LLC, a holding company
for which Mr. Cerminara is the manager and one of the members. FGMP
has invested in the founder shares and warrants of Aldel, FG Merger Corp, FG Acquisition Corp, FGC and Craveworthy. Certain of our directors
and officers are affiliated with these entities. FG
Communities In
October of 2022, the Company directly invested $ 2.0 Craveworthy On
March 16, 2023, the Company invested $ 200,000 Think
Markets On
September 29, 2023, the Company invested $ 250,000 Shared
Services Agreement On
March 31, 2020, the Company entered into a Shared Services Agreement (the “Shared Services Agreement”) with Fundamental Global
Management, LLC (“FGM”), an affiliate of FG, pursuant to which FGM provides the Company with certain services related to
the day-to-day management of the Company, including assisting with regulatory compliance, evaluating the Company’s financial and
operational performance, providing a management team to supplement the executive officers of the Company, and such other services consistent
with those customarily performed by executive officers and employees of a public company. In exchange for these services, the Company
pays FGM a fee of $ 456,000 The
Shared Services Agreement has an initial term of three years, and thereafter renews automatically for successive one-year terms unless
terminated in accordance with its terms. The Shared Services Agreement may be terminated by FGM or by the Company, by a vote of the Company’s
independent directors, at the end of the initial or automatic renewal term upon 120 days’ notice, subject to payment by the Company
of certain costs incurred by FGM to wind down the provision of services and, in the case of a termination by the Company without cause,
payment of a termination fee equal to the Shared Services Fee paid for the two quarters preceding termination. The
Company paid $ 1,368,000 1,36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9 Months Ended</t>
        </is>
      </c>
    </row>
    <row r="2">
      <c r="B2" s="2" t="inlineStr">
        <is>
          <t>Sep. 30, 2023</t>
        </is>
      </c>
    </row>
    <row r="3">
      <c r="A3" s="5" t="inlineStr">
        <is>
          <t>Earnings Per Share [Abstract]</t>
        </is>
      </c>
      <c r="B3" s="3" t="inlineStr">
        <is>
          <t xml:space="preserve"> </t>
        </is>
      </c>
    </row>
    <row r="4">
      <c r="A4" s="3" t="inlineStr">
        <is>
          <t>Net Earnings Per Share</t>
        </is>
      </c>
      <c r="B4" s="3" t="inlineStr">
        <is>
          <t xml:space="preserve">Note
9. Net Earnings Per Share Net
earnings per share is computed by dividing net income by the weighted average number of common shares and common share equivalents outstanding
during the periods presented. In calculating diluted earnings per share, those potential common shares that are found to be anti-dilutive
are excluded from the calculation. The table below provides a summary of the numerators and denominators used in determining basic and
diluted earnings per share for the three and nine months ended September 30, 2023 and 2022. Schedule
of Numerators and Denominators Used in Calculation of Basic and Diluted Earnings Per Share
2023 2022 2023 2022
($ in thousands) Three months ended September 30, Nine months ended September 30,
2023 2022 2023 2022
Basic and diluted:
Net income from continuing operations $ 5,628 $ 10,255 $ 4,055 $ 955
Dividends declared on Series A Preferred Shares (447 ) (447 ) (1,339 ) (1,342 )
Income (loss) attributable to FG Financial Group, Inc. common shareholders from continuing operations 5,181 9,808 2,716 (387 )
Weighted average common shares 10,303,739 9,333,709 9,813,438 7,564,017
Income (loss) per common share from continuing operations $ 0.50 $ 1.05 $ 0.28 $ (0.05 )
Weighted average common shares outstanding 10,303,739 9,333,709 9,813,438 7,564,017 The
following potentially dilutive securities outstanding as of September 30, 2023 and 2022 have been excluded from the computation of diluted
weighted-average shares outstanding as their effect would be anti-dilutive. Schedule
of Potentially Dilutive Securities Excluded from Calculation
As of September 30,
2023 2022
Options to purchase common stock 130,000 130,000
Restricted stock units 851,055 297,815
981,055 427,8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Note
10. Commitments and Contingencies Legal
Proceedings: As
of September 30, 2023, the Company was not aware of any material claims or actions pending or threatened
against us Operating
Lease Commitments: In
July 2021, the Company entered into a lease agreement for office space in St. Petersburg, FL. The lease had a term of 12 months and was
not renewed upon expiration. Total minimum rent over the 12 17,000 zero 10,000 In
April 2022, the Company entered into a lease agreement for office space in Itasca, IL. The lease has a term of 44 77,000 8 44,000 16,000 8,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5" t="inlineStr">
        <is>
          <t>Segment Reporting [Abstract]</t>
        </is>
      </c>
      <c r="B3" s="3" t="inlineStr">
        <is>
          <t xml:space="preserve"> </t>
        </is>
      </c>
    </row>
    <row r="4">
      <c r="A4" s="3" t="inlineStr">
        <is>
          <t>Segment Reporting</t>
        </is>
      </c>
      <c r="B4" s="3" t="inlineStr">
        <is>
          <t xml:space="preserve">Note
11. Segment Reporting The
Company has two The
following table presents the financial information for each segment that is specifically identifiable or based on allocations using internal
methodology as of and for the three and nine months ended September 30, 2023 and 2022. The ‘other’ category in the table
below consists largely of corporate general and administrative expenses which have not been allocated to a specific segment. Segment
assets for the “other” category primarily consist of unrestricted cash in the amounts of $ 3.8 8.7 Summary
of Segment Reporting
(in thousands) For the three months ended September 30, 2023 Insurance Asset Management Other Total
Net premiums earned $ 4,192 $ – $ – $ 4,192
Net investment income 5,032 1,922 7 6,961
Other income - 24 - 24
Total revenue 9,224 1,946 7 11,177
Income (loss) before income tax 5,465 1,946 (1,783 ) 5,628
For the nine months ended September 30, 2023
Net premiums earned $ 11,534 $ – $ – $ 11,534
Net investment income 8,108 150 14 8,272
Other income – 84 – 84
Total revenue 19,642 234 14 19,890
Income (loss) before income tax 9,366 234 (5,545 ) 4,055
As of September 30, 2023
Segment assets $ 35,776 $ 18,436 $ 4,616 $ 58,828
For the three months ended September 30, 2022
Net premiums earned $ 4,383 $ – $ – $ 4,383
Net investment income 2,468 8,706 – 11,174
Other income – 89 125 214
Total revenue 6,851 8,795 125 15,771
Income (loss) before income tax 3,274 8,798 (1,817 ) 10,255
For the nine months ended September 30, 2022
Net premiums earned $ 9,809 $ – $ – $ 9,809
Net investment income 1,562 3,552 – 5,114
Other income – 141 125 266
Total revenue 11,371 3,693 125 15,189
Income (loss) before income tax 2,728 3,680 (5,453 ) 955
As of September 30, 2022
Segment assets $ 21,662 $ 17,777 $ 9,484 $ 48,9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Note
12. Subsequent Events The
Corporation has evaluated subsequent events through the filing date of the financial statements and determined that there have been no
events that have occurred that would require additional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5" t="inlineStr">
        <is>
          <t>ASSETS</t>
        </is>
      </c>
      <c r="B2" s="3" t="inlineStr">
        <is>
          <t xml:space="preserve"> </t>
        </is>
      </c>
      <c r="C2" s="3" t="inlineStr">
        <is>
          <t xml:space="preserve"> </t>
        </is>
      </c>
    </row>
    <row r="3">
      <c r="A3" s="3" t="inlineStr">
        <is>
          <t>Equity securities, at fair value (cost basis of $1,916 and $889, respectively)</t>
        </is>
      </c>
      <c r="B3" s="6" t="n">
        <v>2187</v>
      </c>
      <c r="C3" s="6" t="n">
        <v>841</v>
      </c>
    </row>
    <row r="4">
      <c r="A4" s="3" t="inlineStr">
        <is>
          <t>Other investments</t>
        </is>
      </c>
      <c r="B4" s="4" t="n">
        <v>27365</v>
      </c>
      <c r="C4" s="4" t="n">
        <v>24839</v>
      </c>
    </row>
    <row r="5">
      <c r="A5" s="3" t="inlineStr">
        <is>
          <t>Cash and cash equivalents</t>
        </is>
      </c>
      <c r="B5" s="4" t="n">
        <v>5525</v>
      </c>
      <c r="C5" s="4" t="n">
        <v>3010</v>
      </c>
    </row>
    <row r="6">
      <c r="A6" s="3" t="inlineStr">
        <is>
          <t>Deferred policy acquisition costs</t>
        </is>
      </c>
      <c r="B6" s="4" t="n">
        <v>1480</v>
      </c>
      <c r="C6" s="4" t="n">
        <v>1527</v>
      </c>
    </row>
    <row r="7">
      <c r="A7" s="3" t="inlineStr">
        <is>
          <t>Reinsurance balances receivable (net of current expected losses allowance of $84 and zero, respectively)</t>
        </is>
      </c>
      <c r="B7" s="4" t="n">
        <v>14469</v>
      </c>
      <c r="C7" s="4" t="n">
        <v>9269</v>
      </c>
    </row>
    <row r="8">
      <c r="A8" s="3" t="inlineStr">
        <is>
          <t>Funds deposited with reinsured companies</t>
        </is>
      </c>
      <c r="B8" s="4" t="n">
        <v>7075</v>
      </c>
      <c r="C8" s="4" t="n">
        <v>9277</v>
      </c>
    </row>
    <row r="9">
      <c r="A9" s="3" t="inlineStr">
        <is>
          <t>Other assets</t>
        </is>
      </c>
      <c r="B9" s="4" t="n">
        <v>727</v>
      </c>
      <c r="C9" s="4" t="n">
        <v>712</v>
      </c>
    </row>
    <row r="10">
      <c r="A10" s="3" t="inlineStr">
        <is>
          <t>Total assets</t>
        </is>
      </c>
      <c r="B10" s="4" t="n">
        <v>58828</v>
      </c>
      <c r="C10" s="4" t="n">
        <v>49475</v>
      </c>
    </row>
    <row r="11">
      <c r="A11" s="5" t="inlineStr">
        <is>
          <t>LIABILITIES</t>
        </is>
      </c>
      <c r="B11" s="3" t="inlineStr">
        <is>
          <t xml:space="preserve"> </t>
        </is>
      </c>
      <c r="C11" s="3" t="inlineStr">
        <is>
          <t xml:space="preserve"> </t>
        </is>
      </c>
    </row>
    <row r="12">
      <c r="A12" s="3" t="inlineStr">
        <is>
          <t>Loss and loss adjustment expense reserves</t>
        </is>
      </c>
      <c r="B12" s="4" t="n">
        <v>5912</v>
      </c>
      <c r="C12" s="4" t="n">
        <v>4409</v>
      </c>
    </row>
    <row r="13">
      <c r="A13" s="3" t="inlineStr">
        <is>
          <t>Unearned premium reserves</t>
        </is>
      </c>
      <c r="B13" s="4" t="n">
        <v>9394</v>
      </c>
      <c r="C13" s="4" t="n">
        <v>6823</v>
      </c>
    </row>
    <row r="14">
      <c r="A14" s="3" t="inlineStr">
        <is>
          <t>Accounts payable and accrued expenses</t>
        </is>
      </c>
      <c r="B14" s="4" t="n">
        <v>720</v>
      </c>
      <c r="C14" s="4" t="n">
        <v>723</v>
      </c>
    </row>
    <row r="15">
      <c r="A15" s="3" t="inlineStr">
        <is>
          <t>Other liabilities</t>
        </is>
      </c>
      <c r="B15" s="4" t="n">
        <v>135</v>
      </c>
      <c r="C15" s="4" t="n">
        <v>225</v>
      </c>
    </row>
    <row r="16">
      <c r="A16" s="3" t="inlineStr">
        <is>
          <t>Total liabilities</t>
        </is>
      </c>
      <c r="B16" s="4" t="n">
        <v>16161</v>
      </c>
      <c r="C16" s="4" t="n">
        <v>12180</v>
      </c>
    </row>
    <row r="17">
      <c r="A17" s="3" t="inlineStr">
        <is>
          <t>Commitments and contingencies (Note 10)</t>
        </is>
      </c>
      <c r="B17" s="3" t="inlineStr">
        <is>
          <t xml:space="preserve"> </t>
        </is>
      </c>
      <c r="C17" s="3" t="inlineStr">
        <is>
          <t xml:space="preserve"> </t>
        </is>
      </c>
    </row>
    <row r="18">
      <c r="A18" s="5" t="inlineStr">
        <is>
          <t>SHAREHOLDERS’ EQUITY</t>
        </is>
      </c>
      <c r="B18" s="3" t="inlineStr">
        <is>
          <t xml:space="preserve"> </t>
        </is>
      </c>
      <c r="C18" s="3" t="inlineStr">
        <is>
          <t xml:space="preserve"> </t>
        </is>
      </c>
    </row>
    <row r="19">
      <c r="A19" s="3" t="inlineStr">
        <is>
          <t>Series A Preferred Shares, $25.00 par and liquidation value, 1,000,000 shares authorized; 894,580 shares issued and outstanding as of September 30, 2023 and December 31, 2022</t>
        </is>
      </c>
      <c r="B19" s="4" t="n">
        <v>22365</v>
      </c>
      <c r="C19" s="4" t="n">
        <v>22365</v>
      </c>
    </row>
    <row r="20">
      <c r="A20" s="3" t="inlineStr">
        <is>
          <t>Common stock, $0.001 par value; 100,000,000 shares authorized; 10,303,739 and 9,410,473 shares issued and outstanding as of September 30, 2023 and December 31, 2022, respectively</t>
        </is>
      </c>
      <c r="B20" s="4" t="n">
        <v>10</v>
      </c>
      <c r="C20" s="4" t="n">
        <v>9</v>
      </c>
    </row>
    <row r="21">
      <c r="A21" s="3" t="inlineStr">
        <is>
          <t>Additional paid-in capital</t>
        </is>
      </c>
      <c r="B21" s="4" t="n">
        <v>52781</v>
      </c>
      <c r="C21" s="4" t="n">
        <v>50021</v>
      </c>
    </row>
    <row r="22">
      <c r="A22" s="3" t="inlineStr">
        <is>
          <t>Accumulated deficit</t>
        </is>
      </c>
      <c r="B22" s="4" t="n">
        <v>-32489</v>
      </c>
      <c r="C22" s="4" t="n">
        <v>-35100</v>
      </c>
    </row>
    <row r="23">
      <c r="A23" s="3" t="inlineStr">
        <is>
          <t>Total shareholders’ equity</t>
        </is>
      </c>
      <c r="B23" s="4" t="n">
        <v>42667</v>
      </c>
      <c r="C23" s="4" t="n">
        <v>37295</v>
      </c>
    </row>
    <row r="24">
      <c r="A24" s="3" t="inlineStr">
        <is>
          <t>Total liabilities and shareholders’ equity</t>
        </is>
      </c>
      <c r="B24" s="6" t="n">
        <v>58828</v>
      </c>
      <c r="C24" s="6" t="n">
        <v>49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t>
        </is>
      </c>
      <c r="B4" s="3" t="inlineStr">
        <is>
          <t xml:space="preserve">Basis
of Presentation These
statements have been prepared in conformity with accounting principles generally accepted in the United States of America (“GAAP”). </t>
        </is>
      </c>
    </row>
    <row r="5">
      <c r="A5" s="3" t="inlineStr">
        <is>
          <t>Consolidation Policies</t>
        </is>
      </c>
      <c r="B5" s="3" t="inlineStr">
        <is>
          <t xml:space="preserve">Consolidation
Policies The
accompanying consolidated financial statements include the accounts of the Company and its subsidiaries. All significant intercompany
balances and transactions have been eliminated upon consolidation. The
consolidated financial statements include the accounts of the Company and entities in which it is required to consolidate under either
the Variable Interest Entity (“VIE”) or Voting Interest Entity (“VOE”) models. Both models require the reporting
entity to identify whether it has a controlling financial interest in a legal entity and is therefore required to consolidate the legal
entity. Under the VOE model, a reporting entity with ownership of a majority of the voting interest of a legal entity is generally considered
to have a controlling financial interest. The VIE model was established for situations in which control may be demonstrated other than
by the possession of voting rights in a legal entity and instead focuses on the power to direct the activities that most significantly
impact the legal entity’s economic performance, as well as the rights to receive benefits and obligations to absorb losses that
could potentially be significant to the legal entity. The
determination of whether a legal entity is consolidated under either model is reassessed where there is a substantive change in the governing
documents or contractual arrangements of the entity, to the capital structure of the entity or in the activities of the entity. The Company
continuously reassesses whether it should consolidate under either model. In
September 2020, the Company invested approximately $ 5.0 During
the first quarter of 2023, it was determined that the Fund would begin the process of winding down, and all investment holdings held
in the name of the Fund would be transferred and distributed to members within the Fund based on their ownership percentage of each respective
holding. Prior to the unwinding, through the Fund, the Company held underlying investments in FGAC Investors LLC, FG Merger Investors
LLC, Greenfirst Forest Products Holdings LLC, and OppFi. The Fund, an investment company, carried each of these investments at fair value.
In June 2023, all transfers were completed, resulting in the Company being transferred direct limited partner interests in FGAC Investors
LLC, with a carrying value of $ 8.9 3.4 1.4 29 19 16 1.9 As
a result of the winddown, the Company now holds direct limited partner interests in FGAC Investors LLC, FG Merger Investors LLC, and
Greenfirst Forest Products Holdings, LLC. The Company has determined that each of these entities meets the criteria of a VIE. For each
new position, the Company analyzed ASC 810 – Consolidation and has determined it is not the primary beneficiary of FGAC Investors
LLC, FG Merger Investors LLC or Greenfirst Forest Products Holdings LLC, but does have the ability to exercise significant influence
over each of these. Therefore, the Company will apply the equity method of accounting for each of these investments. In
October of 2022, the Company invested $ 2.0 The
Company’s risk of loss associated with its non-consolidated VIEs is limited. As of September 30, 2023, and December 31, 2022, the
carrying value and maximum loss exposure of the Company’s non-consolidated VIE’s was $ 16.5 18.8 See
Note 4 for further information regarding the Company’s investments. </t>
        </is>
      </c>
    </row>
    <row r="6">
      <c r="A6" s="3" t="inlineStr">
        <is>
          <t>The Use of Estimates in the Preparation of Consolidated Financial Statements</t>
        </is>
      </c>
      <c r="B6" s="3" t="inlineStr">
        <is>
          <t xml:space="preserve">The
Use of Estimates in the Preparation of Consolidated Financial Statements The
preparation of consolidated financial statements in conformity with U.S. GAAP requires management to make estimates and assumptions
that affect the application of policies and the reported amounts of assets and liabilities and the disclosure of contingent assets
and liabilities at the date of the consolidated financial statements and the reported amounts of revenues and expenses for the
reporting period.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consolidated financial statements include the valuation of our equity method
investments, current expected credit losses, the valuation of net deferred income taxes and deferred policy acquisition costs,
premium revenue recognition, reserves for loss and loss adjustment expenses, and stock-based compensation expense. </t>
        </is>
      </c>
    </row>
    <row r="7">
      <c r="A7" s="3" t="inlineStr">
        <is>
          <t>Investments in Equity Securities</t>
        </is>
      </c>
      <c r="B7" s="3" t="inlineStr">
        <is>
          <t xml:space="preserve">Investments
in Equity Securities Investments
in equity securities are carried at fair value with subsequent changes in fair value recorded to the Consolidated Statements of Operations
as a component of net investment income. </t>
        </is>
      </c>
    </row>
    <row r="8">
      <c r="A8" s="3" t="inlineStr">
        <is>
          <t>Other Investments</t>
        </is>
      </c>
      <c r="B8" s="3" t="inlineStr">
        <is>
          <t xml:space="preserve">Other
Investments Other
investments consist, in part, of equity investments made in privately held companies accounted for under the equity method. We utilize
the equity method to account for investments when we possess the ability to exercise significant influence, but not control, over the
operating and financial policies of the investee. The ability to exercise significant influence is presumed when the investor possesses
more than 20 In
applying the equity method, we record the investment at cost and subsequently increase or decrease the carrying amount of the investment
by our proportionate share of the net earnings or losses and other comprehensive income of the investee. We record dividends or other
equity distributions as reductions in the carrying value of the investment. Should net losses of the investee reduce the carrying amount
of the investment to zero, additional net losses may be recorded if other investments in the investee are at-risk, even if we have not
committed to provide financial support to the investee. Such additional equity method losses, if any, are based upon the change in our
claim on the investee’s book value. When
we receive distributions from our equity method investments, we utilize the cumulative earnings approach. When classifying the related
cash flows under this approach, the Company compares the cumulative distributions received, less distributions received in prior periods,
with the Company’s cumulative equity in earnings. Cumulative distributions that do not exceed cumulative equity in earnings represent
returns on investment and are classified as cash inflows from operating activities. Cumulative distributions in excess of cumulative
equity in earnings represent returns on investment and are classified as cash inflows from investing activities. In
addition to investments accounted for under the equity method of accounting, other investments also consist of equity we have purchased
in a limited partnership, a limited liability company, and a corporation for which there does not exist a readily determinable fair value.
The Company accounts for these investments at their cost, minus impairment, if any, plus or minus changes resulting from observable price
changes in orderly transactions for identical or similar investments by the same issuer. When the Company observes an orderly transaction
of an investee’s identical or similar equity securities, the Company adjusts the carrying value based on the observable price as
of the transaction date. Once the Company records such an adjustment, the investment is considered an asset measured at fair value on
a nonrecurring basis. Any profit distributions the Company receives on these investments are included in net investment income. Other
investments also include a convertible note and a senior unsecured promissory note. See
Note 4 for additional information regarding the Company’s investments. </t>
        </is>
      </c>
    </row>
    <row r="9">
      <c r="A9" s="3" t="inlineStr">
        <is>
          <t>Cash and Cash Equivalents</t>
        </is>
      </c>
      <c r="B9" s="3" t="inlineStr">
        <is>
          <t xml:space="preserve">Cash
and Cash Equivalents Cash
and cash equivalents include cash and highly liquid investments with original maturities of 90 days or less. Pursuant
to the Company’s insurance license, the Authority has required that FGRe hold a minimum capital requirement of $ 200,000 </t>
        </is>
      </c>
    </row>
    <row r="10">
      <c r="A10" s="3" t="inlineStr">
        <is>
          <t>Income Taxes</t>
        </is>
      </c>
      <c r="B10" s="3" t="inlineStr">
        <is>
          <t xml:space="preserve">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 </t>
        </is>
      </c>
    </row>
    <row r="11">
      <c r="A11" s="3" t="inlineStr">
        <is>
          <t>Concentration of Credit Risk</t>
        </is>
      </c>
      <c r="B11" s="3" t="inlineStr">
        <is>
          <t xml:space="preserve">Concentration
of Credit Risk Financial
instruments which potentially expose the Company to concentrations of credit risk include investments, cash, and deposits with reinsured
companies. The Company maintains its cash with a major U.S. domestic banking institution which is insured by the Federal Deposit Insurance
Corporation (“FDIC”) for up to $ 250,000 </t>
        </is>
      </c>
    </row>
    <row r="12">
      <c r="A12" s="3" t="inlineStr">
        <is>
          <t>Premium Revenue Recognition</t>
        </is>
      </c>
      <c r="B12" s="3" t="inlineStr">
        <is>
          <t xml:space="preserve">Premium
Revenue Recognition The
Company participates in quota-share contracts and estimates the ultimate premiums for the contract period. These estimates are based
on information received from the ceding companies, whereby premiums are recorded as written in the same periods in which the underlying
insurance contracts are written and are based on cession statements from cedents. These statements are received quarterly and in arrears,
and thus, for any reporting lag, premiums written are estimated based on the portion of the ultimate estimated premiums relating to the
risks underwritten during the lag period. Premium
estimates are reviewed by management periodically. Such review includes a comparison of actual reported premiums to expected premiums.
Based on management’s review, the appropriateness of the premium estimates is evaluated, and any adjustments to these estimates
are recorded in the period in which they are determined. Changes in premium estimates, including premiums receivable, are not unusual
and may result in significant adjustments in any period. A significant portion of amounts included in the caption “Reinsurance
balances receivable” in the Company’s consolidated balance sheets represents estimated premiums written, net of commissions,
brokerage, and loss and loss adjustment expense, and are not currently due based on the terms of the underlying contracts. Additional
premiums due on a contract that has no remaining coverage period are earned in full when written. Premiums
written are generally recognized as earned over the contract period in proportion to the risk covered. Unearned premiums represent the
unexpired portion of reinsurance provided. </t>
        </is>
      </c>
    </row>
    <row r="13">
      <c r="A13" s="3" t="inlineStr">
        <is>
          <t>Current Expected Credit Loss</t>
        </is>
      </c>
      <c r="B13" s="3" t="inlineStr">
        <is>
          <t xml:space="preserve">Current
Expected Credit Loss In
the first quarter of 2023, the Company adopted ASU 2016-13, as amended, Financial Instruments – Credit Losses (“ASU
2016-13”), which requires an entity to estimate its lifetime “expected credit loss” and record an allowance that,
when deducted from the amortized cost basis of the financial asset, presents the net amount expected to be collected on the
financial asset. The financial assets included in the caption “Reinsurance balances recoverable” in the Company’s
consolidated balance sheets are carried at amortized cost and therefore affected by ASU 2016-13. The amendments in this update were
effective for fiscal years beginning after December 15, 2019, including interim periods within those fiscal years, with early
adoption permitted, however smaller reporting companies, like the Company, could delay adoption until January 2023. Upon adoption of
ASU 2016-13, the Company calculated an allowance for expected credit losses for its reinsurance balances receivable by applying a
Probability of Default / Loss Given Default model. The model considers both the external collectability history as well as external
loss history. The external loss history that the Company used included a long-term probability of liquidation study specific to
insurance companies. Additionally, the life of each of the Company’s reinsurance treaties was also considered as the
probability of default was calculated over the contractual length of the reinsurance contracts. The credit worthiness of a
counterparty is evaluated by considering the credit ratings assigned by independent agencies and individually evaluating all the
counterparties. The adoption resulted in a cumulative-effect adjustment to increase accumulated deficit by $ 0.1 In
the first quarter of 2023, the Company allocated $ 200,000 </t>
        </is>
      </c>
    </row>
    <row r="14">
      <c r="A14" s="3" t="inlineStr">
        <is>
          <t>Deferred Policy Acquisition Costs</t>
        </is>
      </c>
      <c r="B14" s="3" t="inlineStr">
        <is>
          <t xml:space="preserve">Deferred
Policy Acquisition Costs Policy
acquisition costs are costs that vary with, and are directly related to, the successful production of new and renewal business, and consist
principally of commissions, taxes and brokerage expenses. If the sum of a contract’s expected losses and loss expenses and deferred
acquisition costs exceeds associated unearned premiums and expected investment income, a premium deficiency is determined to exist. In
this event, deferred acquisition costs are written off to the extent necessary to eliminate the premium deficiency. If the premium deficiency
exceeds deferred acquisition costs then a liability is accrued for the excess deficiency. There were no premium deficiency adjustments
recognized during the periods presented herein. </t>
        </is>
      </c>
    </row>
    <row r="15">
      <c r="A15" s="3" t="inlineStr">
        <is>
          <t>Funds Deposited for Benefit of Reinsured Companies</t>
        </is>
      </c>
      <c r="B15" s="3" t="inlineStr">
        <is>
          <t xml:space="preserve">Funds
Deposited for Benefit of Reinsured Companies “Funds
Deposited with Reinsured Companies” on the Company’s consolidated balance sheets includes amounts held to support our reinsurance
contracts. As of September 30, 2023 and December 31, 2022, the total cash collateral posted to support all of our reinsurance treaties
was approximately $ 7.1 9.3 </t>
        </is>
      </c>
    </row>
    <row r="16">
      <c r="A16" s="3" t="inlineStr">
        <is>
          <t>Loss and Loss Adjustment Expense Reserves</t>
        </is>
      </c>
      <c r="B16" s="3" t="inlineStr">
        <is>
          <t xml:space="preserve">Loss
and Loss Adjustment Expense Reserves The
Company maintains reserves equal to our estimated ultimate liability for losses and loss adjustment expense for reported and unreported
claims from our reinsurance business. Loss and loss adjustment reserve estimates are based primarily on estimates derived from reports
the Company has received from ceding companies. The Company then uses a variety of statistical and actuarial techniques to monitor reserve
adequacy. When setting reserves, the Company considers many factors including: (1) the types of exposures and projected ultimate premium
to be written by our cedants; (2) expected loss ratios by type of business; (3) actuarial methodologies which analyze loss reporting
and payment experience, reports from ceding companies and historical trends; and (4) general economic conditions. The Company also engages
independent actuarial specialists, at least annually, to assist management in establishing appropriate reserves. Since reserves are estimates,
the final settlement of losses may vary from the reserves established, and any adjustments to the estimates, which may be material, are
recorded in the period they are determined. The final settlement of losses may vary, perhaps materially, from the reserves recorded. U.S.
GAAP does not permit establishing loss reserves, which include case reserves and IBNR loss reserves, until the occurrence of an event
which may give rise to a claim. As a result, only loss reserves applicable to losses incurred up to the reporting date are established,
with no allowance for the establishment of loss reserves to account for expected future loss events. Generally,
the Company obtains regular updates of premium and loss related information for the current and historical periods, which are utilized
to update the initial expected loss ratio. We also experience a lag between (i) claims being reported by the underlying insured to the
Company’s cedent and (ii) claims being reported by the Company’s cedent to the Company. This lag may impact the Company’s
loss reserve estimates. Client reports have pre-determined due dates (for example, thirty days after each month end). As a result, the
lag depends in part upon the terms of the specific contract. The timing of the reporting requirements is designed so that the Company
receives premium and loss information as soon as practicable once the client has closed its books. Accordingly, there should be a short
lag in such reporting. Additionally, most of the contracts that have the potential for large single event losses have provisions that
such loss notifications are provided to the Company immediately upon the occurrence of an event. </t>
        </is>
      </c>
    </row>
    <row r="17">
      <c r="A17" s="3" t="inlineStr">
        <is>
          <t>Stock-Based Compensation</t>
        </is>
      </c>
      <c r="B17" s="3" t="inlineStr">
        <is>
          <t xml:space="preserve">Stock-Based
Compensation The
Company has accounted for stock-based compensation under the provisions of ASC Topic 718 – Stock Compensation, The
Company has also issued restricted stock units (“RSUs”) to certain of its employees and directors which have been accounted
for as equity-based awards since, upon vesting, they are required to be settled in the Company’s common shares. We have used the
fair value of the Company’s common stock on the date the RSUs were issued to estimate the grant date fair value of those RSUs which
vest solely based upon the passage of time. The fair value of each RSU is recorded as compensation expense over the requisite service
period, which is generally the expected period over which the awards will vest. Based
upon the Company’s historical forfeiture rates relating to stock options and RSUs, the Company has not made any adjustment to stock
compensation expense for expected forfeitures as of September 30, 2023. </t>
        </is>
      </c>
    </row>
    <row r="18">
      <c r="A18" s="3" t="inlineStr">
        <is>
          <t>Fair Value of Financial Instruments</t>
        </is>
      </c>
      <c r="B18" s="3" t="inlineStr">
        <is>
          <t xml:space="preserve">Fair
Value of Financial Instruments The
carrying values of certain financial instruments, including cash, short-term investments, deposits held, accounts payable, and other
accrued expenses,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See Note 4 for further information on the fair value of the Company’s
financial instruments. </t>
        </is>
      </c>
    </row>
    <row r="19">
      <c r="A19" s="3" t="inlineStr">
        <is>
          <t>Earnings (Loss) Per Common Share</t>
        </is>
      </c>
      <c r="B19" s="3" t="inlineStr">
        <is>
          <t>Earnings
(Loss) Per Common Share Basic
earnings (loss) per common share is computed using the weighted average number of shares outstanding during the respective period. Diluted
earnings (loss) per common share assumes conversion of all potentially dilutive outstanding stock options, restricted stock units, warrants
or other convertible financial instruments. Potential common shares outstanding are excluded from the calculation of diluted earnings
(loss) per share if their effect is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Investments and Fair Value Disclosures (Tables)</t>
        </is>
      </c>
      <c r="B1" s="2" t="inlineStr">
        <is>
          <t>9 Months Ended</t>
        </is>
      </c>
    </row>
    <row r="2">
      <c r="B2" s="2" t="inlineStr">
        <is>
          <t>Sep. 30, 2023</t>
        </is>
      </c>
    </row>
    <row r="3">
      <c r="A3" s="5" t="inlineStr">
        <is>
          <t>Platform Operator, Crypto-Asset [Line Items]</t>
        </is>
      </c>
      <c r="B3" s="3" t="inlineStr">
        <is>
          <t xml:space="preserve"> </t>
        </is>
      </c>
    </row>
    <row r="4">
      <c r="A4" s="3" t="inlineStr">
        <is>
          <t>Schedule of Equity Securities</t>
        </is>
      </c>
      <c r="B4" s="3" t="inlineStr">
        <is>
          <t xml:space="preserve">The
following table summarizes the Company’s equity securities held at fair value as of September 30, 2023 and December 31, 2022: Schedule
of Equity Securities
(in thousands)
As of September 30, 2023 Cost Basis Gross Unrealized Gains Gross Unrealized Losses Carrying Amount
OppFi common stock and warrants $ 1,916 $ 271 $ - $ 2,187
Total investments $ 1,916 $ 271 $ - $ 2,187
As of December 31, 2022 Cost Basis Gross Unrealized Gains Gross Unrealized Losses Carrying Amount
Hagerty common stock $ 889 $ – $ 48 $ 841
Total investments $ 889 $ – $ 48 $ 841 </t>
        </is>
      </c>
    </row>
    <row r="5">
      <c r="A5" s="3" t="inlineStr">
        <is>
          <t>Schedule of Investments Under Equity Method</t>
        </is>
      </c>
      <c r="B5" s="3" t="inlineStr">
        <is>
          <t xml:space="preserve">Financial
information for our investments accounted for under the equity method, in the aggregate, is as follows: Schedule
of Investments Under Equity Method
As
of 2023 As of
(in thousands)
Other investments $ 72,585 $ 35,366
Cash 275 113
Other assets 177 165
Total assets 73,037 35,644
Total liabilities 439 65
Nine months ended September 30, 2023 Nine months ended September 30, 2022
(in thousands)
Net investment income $ 17,417 $ 8,170
Other income 129 -
General and administrative expenses (1,149 ) (95 )
Net income 16,397 8,075 </t>
        </is>
      </c>
    </row>
    <row r="6">
      <c r="A6" s="3" t="inlineStr">
        <is>
          <t>Schedule of Net Investment Income (Loss)</t>
        </is>
      </c>
      <c r="B6" s="3" t="inlineStr">
        <is>
          <t xml:space="preserve">Net
investment income for the three and nine months ended September 30, 2023 and 2022 is as follows: Schedule
of Net Investment Income (Loss)
2023 2022 2023 2022
($ in thousands) Three Months Ended September 30, Nine Months Ended September 30,
2023 2022 2023 2022
Investment income:
Realized gain (loss) on common stock $ 3,078 $ (2,472 ) $ 3,062 $ (11,441 )
Change in unrealized holding on common stock 404 2,448 319 10,521
Equity method earnings 3,460 11,226 4,192 6,080
Increase in investments without readily determinable fair value - - 250 -
(Decrease) increase in fair value of convertible note (52 ) - 125 -
Other 71 (28 ) 324 (46 )
Net investment income $ 6,961 $ 11,174 $ 8,272 $ 5,114 </t>
        </is>
      </c>
    </row>
    <row r="7">
      <c r="A7" s="3" t="inlineStr">
        <is>
          <t>Schedule of Financial Instruments Measured at Fair Value</t>
        </is>
      </c>
      <c r="B7" s="3" t="inlineStr">
        <is>
          <t xml:space="preserve">Financial
instruments measured, on a recurring basis, at fair value as of September 30, 2023 and December 31, 2022 in accordance with the guidance
promulgated by the FASB are as follows. Schedule
of Financial Instruments Measured at Fair Value
(in thousands)
As of September 30, 2023 Level 1 Level 2 Level 3 Total
Oppfi common stock and warrants $ 2,187 $ – $ – $ 2,187
ThinkMarkets convertible note $ – – 250 250
$ 2,187 $ – $ 250 $ 2,437
As of December 31, 2022
Hagerty common stock $ 841 $ – $ – $ 841
$ 841 $ – $ – $ 841 </t>
        </is>
      </c>
    </row>
    <row r="8">
      <c r="A8" s="3" t="inlineStr">
        <is>
          <t>Fair Value, Inputs, Level 3 [Member]</t>
        </is>
      </c>
      <c r="B8" s="3" t="inlineStr">
        <is>
          <t xml:space="preserve"> </t>
        </is>
      </c>
    </row>
    <row r="9">
      <c r="A9" s="5" t="inlineStr">
        <is>
          <t>Platform Operator, Crypto-Asset [Line Items]</t>
        </is>
      </c>
      <c r="B9" s="3" t="inlineStr">
        <is>
          <t xml:space="preserve"> </t>
        </is>
      </c>
    </row>
    <row r="10">
      <c r="A10" s="3" t="inlineStr">
        <is>
          <t>Schedule of Fair Value of Recurring Level 3 Fair Value Measurements</t>
        </is>
      </c>
      <c r="B10" s="3" t="inlineStr">
        <is>
          <t xml:space="preserve">The
following tables provide a reconciliation of the fair value of recurring Level 3 fair value measurements for the three- and nine-months
ended September 30, 2023 and September 30, 2022: Schedule of Fair Value of Recurring Level 3 Fair
Value Measurements
2023 2022
(in thousands) Nine months ended September 30,
2023 2022
Assets:
Convertible note
Beginning balance - -
Consideration paid 750 -
Increase in fair value of convertible note 125 -
Transfer out (625 )
Balance, September 30 $ 250 $ -
2023 2022
(in thousands) Three months ended September 30,
2023 2022
Assets:
Convertible note
Beginning balance 677 -
Consideration paid 250 -
Decrease in fair value of convertible note (52 ) -
Transfer out (625 )
Balance, September 30 $ 25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ss and Loss Adjustment Expense Reserves (Tables)</t>
        </is>
      </c>
      <c r="B1" s="2" t="inlineStr">
        <is>
          <t>9 Months Ended</t>
        </is>
      </c>
    </row>
    <row r="2">
      <c r="B2" s="2" t="inlineStr">
        <is>
          <t>Sep. 30, 2023</t>
        </is>
      </c>
    </row>
    <row r="3">
      <c r="A3" s="5" t="inlineStr">
        <is>
          <t>Loss And Loss Adjustment Expense Reserves</t>
        </is>
      </c>
      <c r="B3" s="3" t="inlineStr">
        <is>
          <t xml:space="preserve"> </t>
        </is>
      </c>
    </row>
    <row r="4">
      <c r="A4" s="3" t="inlineStr">
        <is>
          <t>Schedule of Changes in Outstanding Loss and Loss Adjustment Expense Reserves</t>
        </is>
      </c>
      <c r="B4" s="3" t="inlineStr">
        <is>
          <t xml:space="preserve">A
summary of changes in outstanding loss and loss adjustment expense reserves for the nine months ended September 30, 2023 and 2022, is
as follows: Schedule
of Changes in Outstanding Loss and Loss Adjustment Expense Reserves
2023 2022
(in thousands) Nine months ended September 30,
2023 2022
Balance, beginning of period, net of reinsurance $ 4,409 $ 2,133
Incurred related to:
Current year 5,420 4,984
Prior year 661 814
Paid related to:
Current year (3,675 ) (2,568 )
Prior years (903 ) (1,230 )
Balance, September 30, net of reinsurance $ 5,912 $ 4,1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9 Months Ended</t>
        </is>
      </c>
    </row>
    <row r="2">
      <c r="B2" s="2" t="inlineStr">
        <is>
          <t>Sep. 30, 2023</t>
        </is>
      </c>
    </row>
    <row r="3">
      <c r="A3" s="5" t="inlineStr">
        <is>
          <t>Income Tax Disclosure [Abstract]</t>
        </is>
      </c>
      <c r="B3" s="3" t="inlineStr">
        <is>
          <t xml:space="preserve"> </t>
        </is>
      </c>
    </row>
    <row r="4">
      <c r="A4" s="3" t="inlineStr">
        <is>
          <t>Schedule of Reconciliation Effective Tax Rates</t>
        </is>
      </c>
      <c r="B4" s="3" t="inlineStr">
        <is>
          <t xml:space="preserve">Actual
income tax expense (benefit) differs from the income tax expense computed by applying the applicable effective federal and state tax
rates to income before income tax expense as follows: Schedule
of Reconciliation Effective Tax Rates
($ in thousands) Three months ended September 30, Nine months ended September 30,
2023 2022 2023 2022
Provision for taxes at U.S., statutory marginal income tax rate of 21 $ 1,182 $ 2,154 $ 852 $ 201
Valuation allowance for deferred tax assets deemed unrealizable (1,200 ) (2,168 ) (871 ) (219 )
Non-deductible expenses associated with the Share Repurchase Transaction – 2 1 2
Share-based compensation 18 12 18 16
Income tax expense (benefit) $ – $ – $ – $ - </t>
        </is>
      </c>
    </row>
    <row r="5">
      <c r="A5" s="3" t="inlineStr">
        <is>
          <t>Schedule of Deferred Income Taxes</t>
        </is>
      </c>
      <c r="B5" s="3" t="inlineStr">
        <is>
          <t xml:space="preserve">Schedule
of Deferred Income Taxes
(in thousands)
As
of As
of
Deferred income tax assets:
Net operating loss carryforward $ 4,670 $ 4,171
Loss and loss adjustment expense reserves 52 39
Unearned premium reserves 395 287
Capital loss carryforward 2,491 4,313
Share-based compensation 424 242
Investments 10 5
Other 8 9
Deferred income tax assets $ 8,050 $ 9,066
Less: Valuation allowance (4,615 ) (5,463 )
Deferred income tax assets net of valuation allowance $ 3,435 $ 3,603
Deferred income tax liabilities:
Investments $ 3,125 $ 3,282
Deferred policy acquisition costs 310 321
Deferred income tax liabilities $ 3,435 $ 3,603
Net deferred income tax asset (liability)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Equity Incentive Plan Grants (Tables)</t>
        </is>
      </c>
      <c r="B1" s="2" t="inlineStr">
        <is>
          <t>9 Months Ended</t>
        </is>
      </c>
    </row>
    <row r="2">
      <c r="B2" s="2" t="inlineStr">
        <is>
          <t>Sep. 30, 2023</t>
        </is>
      </c>
    </row>
    <row r="3">
      <c r="A3" s="5" t="inlineStr">
        <is>
          <t>Share-Based Payment Arrangement [Abstract]</t>
        </is>
      </c>
      <c r="B3" s="3" t="inlineStr">
        <is>
          <t xml:space="preserve"> </t>
        </is>
      </c>
    </row>
    <row r="4">
      <c r="A4" s="3" t="inlineStr">
        <is>
          <t>Schedule of Restricted Stock Units Activity</t>
        </is>
      </c>
      <c r="B4" s="3" t="inlineStr">
        <is>
          <t xml:space="preserve">The
following table summarizes RSU activity for the nine months ended September 30, 2023 and 2022: Schedule
of Restricted Stock Units Activity
Restricted Stock Units Number of Units Weighted Average Grant Date Fair Value
Non-vested units, January 1, 2023 256,382 $ 2.57
Granted 821,974 2.76
Vested (227,301 ) 2.71
Forfeited — —
Non-vested units, September 30, 2023 851,055 $ 1.40
Non-vested units, January 1, 2022 164,655 $ 4.35
Granted 158,225 1.58
Vested (50,065 ) 4.81
Forfeited — —
Non-vested units, September 30, 2022 272,815 $ 2.66 </t>
        </is>
      </c>
    </row>
    <row r="5">
      <c r="A5" s="3" t="inlineStr">
        <is>
          <t>Schedule of Fair Value of Stock Options</t>
        </is>
      </c>
      <c r="B5" s="3" t="inlineStr">
        <is>
          <t>Schedule
of Fair Value of Stock Options
Expected volatility 45.60 %
Expected life (years) 10.00
Risk-free interest rate 5.15 %
Dividend yield 0.00 %</t>
        </is>
      </c>
    </row>
    <row r="6">
      <c r="A6" s="3" t="inlineStr">
        <is>
          <t>Schedule of Stock Option Activity</t>
        </is>
      </c>
      <c r="B6" s="3" t="inlineStr">
        <is>
          <t xml:space="preserve">The
following table summarizes activity for stock options issued for the nine months ended September 30, 2023 and 2022. Schedule
of Stock Option Activity
Common Stock Options Shares Weighted Ave Weighted Ave Weighted Ave Aggregate Intrinsic Value
Outstanding, January 1, 2023 130,000 $ 3.38 8.04 $ 1.88 $ -
Exercisable, January 1, 2023 – $ – – $ – $ –
Granted - - – –
Exercised – – – – –
Cancelled – – – – –
Outstanding, September 30, 2023 130,000 $ 3.38 7.29 $ 1.88 $ –
Exercisable, September 30, 2023 – $ – – $ – $ –
Outstanding, January 1, 2022 130,000 $ 3.38 9.04 $ 1.88 $ 49,400
Exercisable, January 1, 2022 – $ – – $ – $ –
Granted – – – – –
Exercised – – – – –
Cancelled – – – – –
Outstanding, September 30, 2022 130,000 $ 3.38 8.29 $ 1.88 $ –
Exercisable, September 30, 2022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9 Months Ended</t>
        </is>
      </c>
    </row>
    <row r="2">
      <c r="B2" s="2" t="inlineStr">
        <is>
          <t>Sep. 30, 2023</t>
        </is>
      </c>
    </row>
    <row r="3">
      <c r="A3" s="5" t="inlineStr">
        <is>
          <t>Earnings Per Share [Abstract]</t>
        </is>
      </c>
      <c r="B3" s="3" t="inlineStr">
        <is>
          <t xml:space="preserve"> </t>
        </is>
      </c>
    </row>
    <row r="4">
      <c r="A4" s="3" t="inlineStr">
        <is>
          <t>Schedule of Numerators and Denominators Used in Calculation of Basic and Diluted Earnings Per Share</t>
        </is>
      </c>
      <c r="B4" s="3" t="inlineStr">
        <is>
          <t xml:space="preserve">Schedule
of Numerators and Denominators Used in Calculation of Basic and Diluted Earnings Per Share
2023 2022 2023 2022
($ in thousands) Three months ended September 30, Nine months ended September 30,
2023 2022 2023 2022
Basic and diluted:
Net income from continuing operations $ 5,628 $ 10,255 $ 4,055 $ 955
Dividends declared on Series A Preferred Shares (447 ) (447 ) (1,339 ) (1,342 )
Income (loss) attributable to FG Financial Group, Inc. common shareholders from continuing operations 5,181 9,808 2,716 (387 )
Weighted average common shares 10,303,739 9,333,709 9,813,438 7,564,017
Income (loss) per common share from continuing operations $ 0.50 $ 1.05 $ 0.28 $ (0.05 )
Weighted average common shares outstanding 10,303,739 9,333,709 9,813,438 7,564,017 </t>
        </is>
      </c>
    </row>
    <row r="5">
      <c r="A5" s="3" t="inlineStr">
        <is>
          <t>Schedule of Potentially Dilutive Securities Excluded from Calculation</t>
        </is>
      </c>
      <c r="B5" s="3" t="inlineStr">
        <is>
          <t xml:space="preserve">The
following potentially dilutive securities outstanding as of September 30, 2023 and 2022 have been excluded from the computation of diluted
weighted-average shares outstanding as their effect would be anti-dilutive. Schedule
of Potentially Dilutive Securities Excluded from Calculation
As of September 30,
2023 2022
Options to purchase common stock 130,000 130,000
Restricted stock units 851,055 297,815
981,055 427,8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3</t>
        </is>
      </c>
    </row>
    <row r="3">
      <c r="A3" s="5" t="inlineStr">
        <is>
          <t>Segment Reporting [Abstract]</t>
        </is>
      </c>
      <c r="B3" s="3" t="inlineStr">
        <is>
          <t xml:space="preserve"> </t>
        </is>
      </c>
    </row>
    <row r="4">
      <c r="A4" s="3" t="inlineStr">
        <is>
          <t>Summary of Segment Reporting</t>
        </is>
      </c>
      <c r="B4" s="3" t="inlineStr">
        <is>
          <t xml:space="preserve">Summary
of Segment Reporting
(in thousands) For the three months ended September 30, 2023 Insurance Asset Management Other Total
Net premiums earned $ 4,192 $ – $ – $ 4,192
Net investment income 5,032 1,922 7 6,961
Other income - 24 - 24
Total revenue 9,224 1,946 7 11,177
Income (loss) before income tax 5,465 1,946 (1,783 ) 5,628
For the nine months ended September 30, 2023
Net premiums earned $ 11,534 $ – $ – $ 11,534
Net investment income 8,108 150 14 8,272
Other income – 84 – 84
Total revenue 19,642 234 14 19,890
Income (loss) before income tax 9,366 234 (5,545 ) 4,055
As of September 30, 2023
Segment assets $ 35,776 $ 18,436 $ 4,616 $ 58,828
For the three months ended September 30, 2022
Net premiums earned $ 4,383 $ – $ – $ 4,383
Net investment income 2,468 8,706 – 11,174
Other income – 89 125 214
Total revenue 6,851 8,795 125 15,771
Income (loss) before income tax 3,274 8,798 (1,817 ) 10,255
For the nine months ended September 30, 2022
Net premiums earned $ 9,809 $ – $ – $ 9,809
Net investment income 1,562 3,552 – 5,114
Other income – 141 125 266
Total revenue 11,371 3,693 125 15,189
Income (loss) before income tax 2,728 3,680 (5,453 ) 955
As of September 30, 2022
Segment assets $ 21,662 $ 17,777 $ 9,484 $ 48,9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ature of Business (Details Narrative)</t>
        </is>
      </c>
      <c r="B1" s="2" t="inlineStr">
        <is>
          <t>Sep. 30, 2023 Integer</t>
        </is>
      </c>
      <c r="C1" s="2" t="inlineStr">
        <is>
          <t>Mar. 31, 2023 USD ($)</t>
        </is>
      </c>
      <c r="D1" s="2" t="inlineStr">
        <is>
          <t>Dec. 31, 2022 USD ($)</t>
        </is>
      </c>
      <c r="E1" s="2" t="inlineStr">
        <is>
          <t>Oct. 31, 2022 USD ($)</t>
        </is>
      </c>
    </row>
    <row r="2">
      <c r="A2" s="5" t="inlineStr">
        <is>
          <t>Consolidation, Less than Wholly Owned Subsidiary, Parent Ownership Interest, Effects of Changes, Net [Line Items]</t>
        </is>
      </c>
      <c r="B2" s="3" t="inlineStr">
        <is>
          <t xml:space="preserve"> </t>
        </is>
      </c>
      <c r="C2" s="3" t="inlineStr">
        <is>
          <t xml:space="preserve"> </t>
        </is>
      </c>
      <c r="D2" s="3" t="inlineStr">
        <is>
          <t xml:space="preserve"> </t>
        </is>
      </c>
      <c r="E2" s="3" t="inlineStr">
        <is>
          <t xml:space="preserve"> </t>
        </is>
      </c>
    </row>
    <row r="3">
      <c r="A3" s="3" t="inlineStr">
        <is>
          <t>Number of active reinsurance contracts | Integer</t>
        </is>
      </c>
      <c r="B3" s="4" t="n">
        <v>7</v>
      </c>
      <c r="C3" s="3" t="inlineStr">
        <is>
          <t xml:space="preserve"> </t>
        </is>
      </c>
      <c r="D3" s="3" t="inlineStr">
        <is>
          <t xml:space="preserve"> </t>
        </is>
      </c>
      <c r="E3" s="3" t="inlineStr">
        <is>
          <t xml:space="preserve"> </t>
        </is>
      </c>
    </row>
    <row r="4">
      <c r="A4" s="3" t="inlineStr">
        <is>
          <t>FG Communities Inc [Member]</t>
        </is>
      </c>
      <c r="B4" s="3" t="inlineStr">
        <is>
          <t xml:space="preserve"> </t>
        </is>
      </c>
      <c r="C4" s="3" t="inlineStr">
        <is>
          <t xml:space="preserve"> </t>
        </is>
      </c>
      <c r="D4" s="3" t="inlineStr">
        <is>
          <t xml:space="preserve"> </t>
        </is>
      </c>
      <c r="E4" s="3" t="inlineStr">
        <is>
          <t xml:space="preserve"> </t>
        </is>
      </c>
    </row>
    <row r="5">
      <c r="A5" s="5" t="inlineStr">
        <is>
          <t>Consolidation, Less than Wholly Owned Subsidiary, Parent Ownership Interest, Effects of Changes, Net [Line Items]</t>
        </is>
      </c>
      <c r="B5" s="3" t="inlineStr">
        <is>
          <t xml:space="preserve"> </t>
        </is>
      </c>
      <c r="C5" s="3" t="inlineStr">
        <is>
          <t xml:space="preserve"> </t>
        </is>
      </c>
      <c r="D5" s="3" t="inlineStr">
        <is>
          <t xml:space="preserve"> </t>
        </is>
      </c>
      <c r="E5" s="3" t="inlineStr">
        <is>
          <t xml:space="preserve"> </t>
        </is>
      </c>
    </row>
    <row r="6">
      <c r="A6" s="3" t="inlineStr">
        <is>
          <t>Investments | $</t>
        </is>
      </c>
      <c r="B6" s="3" t="inlineStr">
        <is>
          <t xml:space="preserve"> </t>
        </is>
      </c>
      <c r="C6" s="6" t="n">
        <v>200000</v>
      </c>
      <c r="D6" s="6" t="n">
        <v>2000000</v>
      </c>
      <c r="E6" s="6" t="n">
        <v>2000000</v>
      </c>
    </row>
    <row r="7">
      <c r="A7" s="3" t="inlineStr">
        <is>
          <t>Fundamental Global GP, LLC [Member] | Common Stock [Member]</t>
        </is>
      </c>
      <c r="B7" s="3" t="inlineStr">
        <is>
          <t xml:space="preserve"> </t>
        </is>
      </c>
      <c r="C7" s="3" t="inlineStr">
        <is>
          <t xml:space="preserve"> </t>
        </is>
      </c>
      <c r="D7" s="3" t="inlineStr">
        <is>
          <t xml:space="preserve"> </t>
        </is>
      </c>
      <c r="E7" s="3" t="inlineStr">
        <is>
          <t xml:space="preserve"> </t>
        </is>
      </c>
    </row>
    <row r="8">
      <c r="A8" s="5" t="inlineStr">
        <is>
          <t>Consolidation, Less than Wholly Owned Subsidiary, Parent Ownership Interest, Effects of Changes, Net [Line Items]</t>
        </is>
      </c>
      <c r="B8" s="3" t="inlineStr">
        <is>
          <t xml:space="preserve"> </t>
        </is>
      </c>
      <c r="C8" s="3" t="inlineStr">
        <is>
          <t xml:space="preserve"> </t>
        </is>
      </c>
      <c r="D8" s="3" t="inlineStr">
        <is>
          <t xml:space="preserve"> </t>
        </is>
      </c>
      <c r="E8" s="3" t="inlineStr">
        <is>
          <t xml:space="preserve"> </t>
        </is>
      </c>
    </row>
    <row r="9">
      <c r="A9" s="3" t="inlineStr">
        <is>
          <t>Ownership percentage</t>
        </is>
      </c>
      <c r="B9" s="9" t="n">
        <v>0.55</v>
      </c>
      <c r="C9" s="3" t="inlineStr">
        <is>
          <t xml:space="preserve"> </t>
        </is>
      </c>
      <c r="D9" s="3" t="inlineStr">
        <is>
          <t xml:space="preserve"> </t>
        </is>
      </c>
      <c r="E9" s="3"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Accounting Policies (Details Narrative) - USD ($)</t>
        </is>
      </c>
      <c r="B1" s="2" t="inlineStr">
        <is>
          <t>Sep. 30, 2023</t>
        </is>
      </c>
      <c r="C1" s="2" t="inlineStr">
        <is>
          <t>Jun. 30, 2023</t>
        </is>
      </c>
      <c r="D1" s="2" t="inlineStr">
        <is>
          <t>Mar. 31, 2023</t>
        </is>
      </c>
      <c r="E1" s="2" t="inlineStr">
        <is>
          <t>Jan. 01, 2023</t>
        </is>
      </c>
      <c r="F1" s="2" t="inlineStr">
        <is>
          <t>Dec. 31, 2022</t>
        </is>
      </c>
      <c r="G1" s="2" t="inlineStr">
        <is>
          <t>Oct. 31, 2022</t>
        </is>
      </c>
      <c r="H1" s="2" t="inlineStr">
        <is>
          <t>Sep. 30, 2020</t>
        </is>
      </c>
    </row>
    <row r="2">
      <c r="A2" s="3" t="inlineStr">
        <is>
          <t>Investment interest rate</t>
        </is>
      </c>
      <c r="B2" s="9" t="n">
        <v>0.2</v>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Cash in bank</t>
        </is>
      </c>
      <c r="B3" s="6" t="n">
        <v>200000</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ash deposit per institution insured by FDIC</t>
        </is>
      </c>
      <c r="B4" s="4" t="n">
        <v>25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Accumulated deficit</t>
        </is>
      </c>
      <c r="B5" s="3" t="inlineStr">
        <is>
          <t xml:space="preserve"> </t>
        </is>
      </c>
      <c r="C5" s="3" t="inlineStr">
        <is>
          <t xml:space="preserve"> </t>
        </is>
      </c>
      <c r="D5" s="3" t="inlineStr">
        <is>
          <t xml:space="preserve"> </t>
        </is>
      </c>
      <c r="E5" s="6" t="n">
        <v>100000</v>
      </c>
      <c r="F5" s="3" t="inlineStr">
        <is>
          <t xml:space="preserve"> </t>
        </is>
      </c>
      <c r="G5" s="3" t="inlineStr">
        <is>
          <t xml:space="preserve"> </t>
        </is>
      </c>
      <c r="H5" s="3" t="inlineStr">
        <is>
          <t xml:space="preserve"> </t>
        </is>
      </c>
    </row>
    <row r="6">
      <c r="A6" s="3" t="inlineStr">
        <is>
          <t>Cash collateral total</t>
        </is>
      </c>
      <c r="B6" s="4" t="n">
        <v>7100000</v>
      </c>
      <c r="C6" s="3" t="inlineStr">
        <is>
          <t xml:space="preserve"> </t>
        </is>
      </c>
      <c r="D6" s="3" t="inlineStr">
        <is>
          <t xml:space="preserve"> </t>
        </is>
      </c>
      <c r="E6" s="3" t="inlineStr">
        <is>
          <t xml:space="preserve"> </t>
        </is>
      </c>
      <c r="F6" s="6" t="n">
        <v>9300000</v>
      </c>
      <c r="G6" s="3" t="inlineStr">
        <is>
          <t xml:space="preserve"> </t>
        </is>
      </c>
      <c r="H6" s="3" t="inlineStr">
        <is>
          <t xml:space="preserve"> </t>
        </is>
      </c>
    </row>
    <row r="7">
      <c r="A7" s="3" t="inlineStr">
        <is>
          <t>FGAC Investors LLC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Equity method investment, ownership percentage</t>
        </is>
      </c>
      <c r="B8" s="3" t="inlineStr">
        <is>
          <t xml:space="preserve"> </t>
        </is>
      </c>
      <c r="C8" s="9" t="n">
        <v>0.29</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FG MergerInvestors LLC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Equity method investment, ownership percentage</t>
        </is>
      </c>
      <c r="B10" s="3" t="inlineStr">
        <is>
          <t xml:space="preserve"> </t>
        </is>
      </c>
      <c r="C10" s="9" t="n">
        <v>0.19</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Greenfirst Forest Products Holdings LLC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Equity method investment, ownership percentage</t>
        </is>
      </c>
      <c r="B12" s="3" t="inlineStr">
        <is>
          <t xml:space="preserve"> </t>
        </is>
      </c>
      <c r="C12" s="9" t="n">
        <v>0.16</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Variable Interest Entity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Equity method investments</t>
        </is>
      </c>
      <c r="B14" s="4" t="n">
        <v>16500000</v>
      </c>
      <c r="C14" s="3" t="inlineStr">
        <is>
          <t xml:space="preserve"> </t>
        </is>
      </c>
      <c r="D14" s="3" t="inlineStr">
        <is>
          <t xml:space="preserve"> </t>
        </is>
      </c>
      <c r="E14" s="3" t="inlineStr">
        <is>
          <t xml:space="preserve"> </t>
        </is>
      </c>
      <c r="F14" s="4" t="n">
        <v>18800000</v>
      </c>
      <c r="G14" s="3" t="inlineStr">
        <is>
          <t xml:space="preserve"> </t>
        </is>
      </c>
      <c r="H14" s="3" t="inlineStr">
        <is>
          <t xml:space="preserve"> </t>
        </is>
      </c>
    </row>
    <row r="15">
      <c r="A15" s="3" t="inlineStr">
        <is>
          <t>FGAC Investors LLC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Debt carry value</t>
        </is>
      </c>
      <c r="B16" s="4" t="n">
        <v>8900000</v>
      </c>
      <c r="C16" s="6" t="n">
        <v>8900000</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FG MergerInvestors LLC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Debt carry value</t>
        </is>
      </c>
      <c r="B18" s="4" t="n">
        <v>3400000</v>
      </c>
      <c r="C18" s="4" t="n">
        <v>3400000</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Green first Forest Products LLC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Debt carry value</t>
        </is>
      </c>
      <c r="B20" s="6" t="n">
        <v>1400000</v>
      </c>
      <c r="C20" s="4" t="n">
        <v>1400000</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Opp Fi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Debt carry value</t>
        </is>
      </c>
      <c r="B22" s="3" t="inlineStr">
        <is>
          <t xml:space="preserve"> </t>
        </is>
      </c>
      <c r="C22" s="6" t="n">
        <v>1900000</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FG Communities Inc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Investments</t>
        </is>
      </c>
      <c r="B24" s="3" t="inlineStr">
        <is>
          <t xml:space="preserve"> </t>
        </is>
      </c>
      <c r="C24" s="3" t="inlineStr">
        <is>
          <t xml:space="preserve"> </t>
        </is>
      </c>
      <c r="D24" s="6" t="n">
        <v>200000</v>
      </c>
      <c r="E24" s="3" t="inlineStr">
        <is>
          <t xml:space="preserve"> </t>
        </is>
      </c>
      <c r="F24" s="6" t="n">
        <v>2000000</v>
      </c>
      <c r="G24" s="6" t="n">
        <v>2000000</v>
      </c>
      <c r="H24" s="3" t="inlineStr">
        <is>
          <t xml:space="preserve"> </t>
        </is>
      </c>
    </row>
    <row r="25">
      <c r="A25" s="3" t="inlineStr">
        <is>
          <t>Variable Interest Entity, Primary Beneficiary [Member] | Fundamental Global Asset Management, LLC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Real estate investme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6" t="n">
        <v>5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cently Adopted and Issued Accounting Standards (Details Narrative) $ in Millions</t>
        </is>
      </c>
      <c r="B1" s="2" t="inlineStr">
        <is>
          <t>Jan. 01, 2023 USD ($)</t>
        </is>
      </c>
    </row>
    <row r="2">
      <c r="A2" s="5" t="inlineStr">
        <is>
          <t>Accounting Changes and Error Corrections [Abstract]</t>
        </is>
      </c>
      <c r="B2" s="3" t="inlineStr">
        <is>
          <t xml:space="preserve"> </t>
        </is>
      </c>
    </row>
    <row r="3">
      <c r="A3" s="3" t="inlineStr">
        <is>
          <t>Cumulative earnings deficit</t>
        </is>
      </c>
      <c r="B3" s="10" t="n">
        <v>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5" t="inlineStr">
        <is>
          <t>Statement of Financial Position [Abstract]</t>
        </is>
      </c>
      <c r="B2" s="3" t="inlineStr">
        <is>
          <t xml:space="preserve"> </t>
        </is>
      </c>
      <c r="C2" s="3" t="inlineStr">
        <is>
          <t xml:space="preserve"> </t>
        </is>
      </c>
    </row>
    <row r="3">
      <c r="A3" s="3" t="inlineStr">
        <is>
          <t>Equity securities, cost basis</t>
        </is>
      </c>
      <c r="B3" s="6" t="n">
        <v>1916</v>
      </c>
      <c r="C3" s="6" t="n">
        <v>889</v>
      </c>
    </row>
    <row r="4">
      <c r="A4" s="3" t="inlineStr">
        <is>
          <t>Reinsurance losses allowance</t>
        </is>
      </c>
      <c r="B4" s="6" t="n">
        <v>84</v>
      </c>
      <c r="C4" s="6" t="n">
        <v>0</v>
      </c>
    </row>
    <row r="5">
      <c r="A5" s="3" t="inlineStr">
        <is>
          <t>Series A preferred stock, par value</t>
        </is>
      </c>
      <c r="B5" s="6" t="n">
        <v>25</v>
      </c>
      <c r="C5" s="6" t="n">
        <v>25</v>
      </c>
    </row>
    <row r="6">
      <c r="A6" s="3" t="inlineStr">
        <is>
          <t>Series A preferred stock, shares authorized</t>
        </is>
      </c>
      <c r="B6" s="4" t="n">
        <v>1000000</v>
      </c>
      <c r="C6" s="4" t="n">
        <v>1000000</v>
      </c>
    </row>
    <row r="7">
      <c r="A7" s="3" t="inlineStr">
        <is>
          <t>Series A preferred stock, shares issued</t>
        </is>
      </c>
      <c r="B7" s="4" t="n">
        <v>894580</v>
      </c>
      <c r="C7" s="4" t="n">
        <v>894580</v>
      </c>
    </row>
    <row r="8">
      <c r="A8" s="3" t="inlineStr">
        <is>
          <t>Series A preferred stock, shares outstanding</t>
        </is>
      </c>
      <c r="B8" s="4" t="n">
        <v>894580</v>
      </c>
      <c r="C8" s="4" t="n">
        <v>894580</v>
      </c>
    </row>
    <row r="9">
      <c r="A9" s="3" t="inlineStr">
        <is>
          <t>Common stock, par value</t>
        </is>
      </c>
      <c r="B9" s="7" t="n">
        <v>0.001</v>
      </c>
      <c r="C9" s="7" t="n">
        <v>0.001</v>
      </c>
    </row>
    <row r="10">
      <c r="A10" s="3" t="inlineStr">
        <is>
          <t>Common stock, shares authorized</t>
        </is>
      </c>
      <c r="B10" s="4" t="n">
        <v>100000000</v>
      </c>
      <c r="C10" s="4" t="n">
        <v>100000000</v>
      </c>
    </row>
    <row r="11">
      <c r="A11" s="3" t="inlineStr">
        <is>
          <t>Common stock, shares issued</t>
        </is>
      </c>
      <c r="B11" s="4" t="n">
        <v>10303739</v>
      </c>
      <c r="C11" s="4" t="n">
        <v>9410473</v>
      </c>
    </row>
    <row r="12">
      <c r="A12" s="3" t="inlineStr">
        <is>
          <t>Common stock, shares Outstanding</t>
        </is>
      </c>
      <c r="B12" s="4" t="n">
        <v>10303739</v>
      </c>
      <c r="C12" s="4" t="n">
        <v>94104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Equity Securities (Details) - USD ($) $ in Thousands</t>
        </is>
      </c>
      <c r="B1" s="2" t="inlineStr">
        <is>
          <t>9 Months Ended</t>
        </is>
      </c>
      <c r="C1" s="2" t="inlineStr">
        <is>
          <t>12 Months Ended</t>
        </is>
      </c>
    </row>
    <row r="2">
      <c r="B2" s="2" t="inlineStr">
        <is>
          <t>Sep. 30, 2023</t>
        </is>
      </c>
      <c r="C2" s="2" t="inlineStr">
        <is>
          <t>Dec. 31, 2022</t>
        </is>
      </c>
    </row>
    <row r="3">
      <c r="A3" s="5" t="inlineStr">
        <is>
          <t>Debt Securities, Held-to-Maturity, Allowance for Credit Loss [Line Items]</t>
        </is>
      </c>
      <c r="B3" s="3" t="inlineStr">
        <is>
          <t xml:space="preserve"> </t>
        </is>
      </c>
      <c r="C3" s="3" t="inlineStr">
        <is>
          <t xml:space="preserve"> </t>
        </is>
      </c>
    </row>
    <row r="4">
      <c r="A4" s="3" t="inlineStr">
        <is>
          <t>Investments, Cost basis</t>
        </is>
      </c>
      <c r="B4" s="6" t="n">
        <v>1916</v>
      </c>
      <c r="C4" s="6" t="n">
        <v>889</v>
      </c>
    </row>
    <row r="5">
      <c r="A5" s="3" t="inlineStr">
        <is>
          <t>Investments, Gross Unrealized Gains</t>
        </is>
      </c>
      <c r="B5" s="4" t="n">
        <v>271</v>
      </c>
      <c r="C5" s="3" t="inlineStr">
        <is>
          <t xml:space="preserve"> </t>
        </is>
      </c>
    </row>
    <row r="6">
      <c r="A6" s="3" t="inlineStr">
        <is>
          <t>Investments, Gross Unrealized Losses</t>
        </is>
      </c>
      <c r="B6" s="3" t="inlineStr">
        <is>
          <t xml:space="preserve"> </t>
        </is>
      </c>
      <c r="C6" s="4" t="n">
        <v>48</v>
      </c>
    </row>
    <row r="7">
      <c r="A7" s="3" t="inlineStr">
        <is>
          <t>Investments, Carrying Amount</t>
        </is>
      </c>
      <c r="B7" s="4" t="n">
        <v>2187</v>
      </c>
      <c r="C7" s="4" t="n">
        <v>841</v>
      </c>
    </row>
    <row r="8">
      <c r="A8" s="3" t="inlineStr">
        <is>
          <t>Opp Fi Common Stock And Warrants [Member]</t>
        </is>
      </c>
      <c r="B8" s="3" t="inlineStr">
        <is>
          <t xml:space="preserve"> </t>
        </is>
      </c>
      <c r="C8" s="3" t="inlineStr">
        <is>
          <t xml:space="preserve"> </t>
        </is>
      </c>
    </row>
    <row r="9">
      <c r="A9" s="5" t="inlineStr">
        <is>
          <t>Debt Securities, Held-to-Maturity, Allowance for Credit Loss [Line Items]</t>
        </is>
      </c>
      <c r="B9" s="3" t="inlineStr">
        <is>
          <t xml:space="preserve"> </t>
        </is>
      </c>
      <c r="C9" s="3" t="inlineStr">
        <is>
          <t xml:space="preserve"> </t>
        </is>
      </c>
    </row>
    <row r="10">
      <c r="A10" s="3" t="inlineStr">
        <is>
          <t>Investments, Cost basis</t>
        </is>
      </c>
      <c r="B10" s="4" t="n">
        <v>1916</v>
      </c>
      <c r="C10" s="3" t="inlineStr">
        <is>
          <t xml:space="preserve"> </t>
        </is>
      </c>
    </row>
    <row r="11">
      <c r="A11" s="3" t="inlineStr">
        <is>
          <t>Investments, Gross Unrealized Gains</t>
        </is>
      </c>
      <c r="B11" s="4" t="n">
        <v>271</v>
      </c>
      <c r="C11" s="3" t="inlineStr">
        <is>
          <t xml:space="preserve"> </t>
        </is>
      </c>
    </row>
    <row r="12">
      <c r="A12" s="3" t="inlineStr">
        <is>
          <t>Investments, Gross Unrealized Losses</t>
        </is>
      </c>
      <c r="B12" s="3" t="inlineStr">
        <is>
          <t xml:space="preserve"> </t>
        </is>
      </c>
      <c r="C12" s="3" t="inlineStr">
        <is>
          <t xml:space="preserve"> </t>
        </is>
      </c>
    </row>
    <row r="13">
      <c r="A13" s="3" t="inlineStr">
        <is>
          <t>Investments, Carrying Amount</t>
        </is>
      </c>
      <c r="B13" s="6" t="n">
        <v>2187</v>
      </c>
      <c r="C13" s="3" t="inlineStr">
        <is>
          <t xml:space="preserve"> </t>
        </is>
      </c>
    </row>
    <row r="14">
      <c r="A14" s="3" t="inlineStr">
        <is>
          <t>Hagerty Common Stock [Member]</t>
        </is>
      </c>
      <c r="B14" s="3" t="inlineStr">
        <is>
          <t xml:space="preserve"> </t>
        </is>
      </c>
      <c r="C14" s="3" t="inlineStr">
        <is>
          <t xml:space="preserve"> </t>
        </is>
      </c>
    </row>
    <row r="15">
      <c r="A15" s="5" t="inlineStr">
        <is>
          <t>Debt Securities, Held-to-Maturity, Allowance for Credit Loss [Line Items]</t>
        </is>
      </c>
      <c r="B15" s="3" t="inlineStr">
        <is>
          <t xml:space="preserve"> </t>
        </is>
      </c>
      <c r="C15" s="3" t="inlineStr">
        <is>
          <t xml:space="preserve"> </t>
        </is>
      </c>
    </row>
    <row r="16">
      <c r="A16" s="3" t="inlineStr">
        <is>
          <t>Investments, Cost basis</t>
        </is>
      </c>
      <c r="B16" s="3" t="inlineStr">
        <is>
          <t xml:space="preserve"> </t>
        </is>
      </c>
      <c r="C16" s="4" t="n">
        <v>889</v>
      </c>
    </row>
    <row r="17">
      <c r="A17" s="3" t="inlineStr">
        <is>
          <t>Investments, Gross Unrealized Gains</t>
        </is>
      </c>
      <c r="B17" s="3" t="inlineStr">
        <is>
          <t xml:space="preserve"> </t>
        </is>
      </c>
      <c r="C17" s="3" t="inlineStr">
        <is>
          <t xml:space="preserve"> </t>
        </is>
      </c>
    </row>
    <row r="18">
      <c r="A18" s="3" t="inlineStr">
        <is>
          <t>Investments, Gross Unrealized Losses</t>
        </is>
      </c>
      <c r="B18" s="3" t="inlineStr">
        <is>
          <t xml:space="preserve"> </t>
        </is>
      </c>
      <c r="C18" s="4" t="n">
        <v>48</v>
      </c>
    </row>
    <row r="19">
      <c r="A19" s="3" t="inlineStr">
        <is>
          <t>Investments, Carrying Amount</t>
        </is>
      </c>
      <c r="B19" s="3" t="inlineStr">
        <is>
          <t xml:space="preserve"> </t>
        </is>
      </c>
      <c r="C19" s="6" t="n">
        <v>84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Schedule of Investments Under Equity Method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Schedule of Equity Method Investmen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t>
        </is>
      </c>
      <c r="B4" s="6" t="n">
        <v>200000</v>
      </c>
      <c r="C4" s="3" t="inlineStr">
        <is>
          <t xml:space="preserve"> </t>
        </is>
      </c>
      <c r="D4" s="6" t="n">
        <v>200000</v>
      </c>
      <c r="E4" s="3" t="inlineStr">
        <is>
          <t xml:space="preserve"> </t>
        </is>
      </c>
      <c r="F4" s="3" t="inlineStr">
        <is>
          <t xml:space="preserve"> </t>
        </is>
      </c>
    </row>
    <row r="5">
      <c r="A5" s="3" t="inlineStr">
        <is>
          <t>Other assets</t>
        </is>
      </c>
      <c r="B5" s="4" t="n">
        <v>727000</v>
      </c>
      <c r="C5" s="3" t="inlineStr">
        <is>
          <t xml:space="preserve"> </t>
        </is>
      </c>
      <c r="D5" s="4" t="n">
        <v>727000</v>
      </c>
      <c r="E5" s="3" t="inlineStr">
        <is>
          <t xml:space="preserve"> </t>
        </is>
      </c>
      <c r="F5" s="6" t="n">
        <v>712000</v>
      </c>
    </row>
    <row r="6">
      <c r="A6" s="3" t="inlineStr">
        <is>
          <t>Total assets</t>
        </is>
      </c>
      <c r="B6" s="4" t="n">
        <v>58828000</v>
      </c>
      <c r="C6" s="6" t="n">
        <v>48923000</v>
      </c>
      <c r="D6" s="4" t="n">
        <v>58828000</v>
      </c>
      <c r="E6" s="6" t="n">
        <v>48923000</v>
      </c>
      <c r="F6" s="4" t="n">
        <v>49475000</v>
      </c>
    </row>
    <row r="7">
      <c r="A7" s="3" t="inlineStr">
        <is>
          <t>Total liabilities</t>
        </is>
      </c>
      <c r="B7" s="4" t="n">
        <v>16161000</v>
      </c>
      <c r="C7" s="3" t="inlineStr">
        <is>
          <t xml:space="preserve"> </t>
        </is>
      </c>
      <c r="D7" s="4" t="n">
        <v>16161000</v>
      </c>
      <c r="E7" s="3" t="inlineStr">
        <is>
          <t xml:space="preserve"> </t>
        </is>
      </c>
      <c r="F7" s="4" t="n">
        <v>12180000</v>
      </c>
    </row>
    <row r="8">
      <c r="A8" s="3" t="inlineStr">
        <is>
          <t>Other income</t>
        </is>
      </c>
      <c r="B8" s="4" t="n">
        <v>24000</v>
      </c>
      <c r="C8" s="4" t="n">
        <v>214000</v>
      </c>
      <c r="D8" s="4" t="n">
        <v>84000</v>
      </c>
      <c r="E8" s="4" t="n">
        <v>266000</v>
      </c>
      <c r="F8" s="3" t="inlineStr">
        <is>
          <t xml:space="preserve"> </t>
        </is>
      </c>
    </row>
    <row r="9">
      <c r="A9" s="3" t="inlineStr">
        <is>
          <t>General and administrative expenses</t>
        </is>
      </c>
      <c r="B9" s="4" t="n">
        <v>-2341000</v>
      </c>
      <c r="C9" s="6" t="n">
        <v>-2001000</v>
      </c>
      <c r="D9" s="4" t="n">
        <v>-7221000</v>
      </c>
      <c r="E9" s="4" t="n">
        <v>-6009000</v>
      </c>
      <c r="F9" s="3" t="inlineStr">
        <is>
          <t xml:space="preserve"> </t>
        </is>
      </c>
    </row>
    <row r="10">
      <c r="A10" s="3" t="inlineStr">
        <is>
          <t>Equity Method Investment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chedule of Equity Method Investment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Other investments</t>
        </is>
      </c>
      <c r="B12" s="4" t="n">
        <v>72585000</v>
      </c>
      <c r="C12" s="3" t="inlineStr">
        <is>
          <t xml:space="preserve"> </t>
        </is>
      </c>
      <c r="D12" s="4" t="n">
        <v>72585000</v>
      </c>
      <c r="E12" s="3" t="inlineStr">
        <is>
          <t xml:space="preserve"> </t>
        </is>
      </c>
      <c r="F12" s="4" t="n">
        <v>35366000</v>
      </c>
    </row>
    <row r="13">
      <c r="A13" s="3" t="inlineStr">
        <is>
          <t>Cash</t>
        </is>
      </c>
      <c r="B13" s="4" t="n">
        <v>275000</v>
      </c>
      <c r="C13" s="3" t="inlineStr">
        <is>
          <t xml:space="preserve"> </t>
        </is>
      </c>
      <c r="D13" s="4" t="n">
        <v>275000</v>
      </c>
      <c r="E13" s="3" t="inlineStr">
        <is>
          <t xml:space="preserve"> </t>
        </is>
      </c>
      <c r="F13" s="4" t="n">
        <v>113000</v>
      </c>
    </row>
    <row r="14">
      <c r="A14" s="3" t="inlineStr">
        <is>
          <t>Other assets</t>
        </is>
      </c>
      <c r="B14" s="4" t="n">
        <v>177000</v>
      </c>
      <c r="C14" s="3" t="inlineStr">
        <is>
          <t xml:space="preserve"> </t>
        </is>
      </c>
      <c r="D14" s="4" t="n">
        <v>177000</v>
      </c>
      <c r="E14" s="3" t="inlineStr">
        <is>
          <t xml:space="preserve"> </t>
        </is>
      </c>
      <c r="F14" s="4" t="n">
        <v>165000</v>
      </c>
    </row>
    <row r="15">
      <c r="A15" s="3" t="inlineStr">
        <is>
          <t>Total assets</t>
        </is>
      </c>
      <c r="B15" s="4" t="n">
        <v>73037000</v>
      </c>
      <c r="C15" s="3" t="inlineStr">
        <is>
          <t xml:space="preserve"> </t>
        </is>
      </c>
      <c r="D15" s="4" t="n">
        <v>73037000</v>
      </c>
      <c r="E15" s="3" t="inlineStr">
        <is>
          <t xml:space="preserve"> </t>
        </is>
      </c>
      <c r="F15" s="4" t="n">
        <v>35644000</v>
      </c>
    </row>
    <row r="16">
      <c r="A16" s="3" t="inlineStr">
        <is>
          <t>Total liabilities</t>
        </is>
      </c>
      <c r="B16" s="6" t="n">
        <v>439000</v>
      </c>
      <c r="C16" s="3" t="inlineStr">
        <is>
          <t xml:space="preserve"> </t>
        </is>
      </c>
      <c r="D16" s="4" t="n">
        <v>439000</v>
      </c>
      <c r="E16" s="3" t="inlineStr">
        <is>
          <t xml:space="preserve"> </t>
        </is>
      </c>
      <c r="F16" s="6" t="n">
        <v>65000</v>
      </c>
    </row>
    <row r="17">
      <c r="A17" s="3" t="inlineStr">
        <is>
          <t>Net investment income</t>
        </is>
      </c>
      <c r="B17" s="3" t="inlineStr">
        <is>
          <t xml:space="preserve"> </t>
        </is>
      </c>
      <c r="C17" s="3" t="inlineStr">
        <is>
          <t xml:space="preserve"> </t>
        </is>
      </c>
      <c r="D17" s="4" t="n">
        <v>17417000</v>
      </c>
      <c r="E17" s="4" t="n">
        <v>8170000</v>
      </c>
      <c r="F17" s="3" t="inlineStr">
        <is>
          <t xml:space="preserve"> </t>
        </is>
      </c>
    </row>
    <row r="18">
      <c r="A18" s="3" t="inlineStr">
        <is>
          <t>Other income</t>
        </is>
      </c>
      <c r="B18" s="3" t="inlineStr">
        <is>
          <t xml:space="preserve"> </t>
        </is>
      </c>
      <c r="C18" s="3" t="inlineStr">
        <is>
          <t xml:space="preserve"> </t>
        </is>
      </c>
      <c r="D18" s="4" t="n">
        <v>129000</v>
      </c>
      <c r="E18" s="3" t="inlineStr">
        <is>
          <t xml:space="preserve"> </t>
        </is>
      </c>
      <c r="F18" s="3" t="inlineStr">
        <is>
          <t xml:space="preserve"> </t>
        </is>
      </c>
    </row>
    <row r="19">
      <c r="A19" s="3" t="inlineStr">
        <is>
          <t>General and administrative expenses</t>
        </is>
      </c>
      <c r="B19" s="3" t="inlineStr">
        <is>
          <t xml:space="preserve"> </t>
        </is>
      </c>
      <c r="C19" s="3" t="inlineStr">
        <is>
          <t xml:space="preserve"> </t>
        </is>
      </c>
      <c r="D19" s="4" t="n">
        <v>-1149000</v>
      </c>
      <c r="E19" s="4" t="n">
        <v>-95000</v>
      </c>
      <c r="F19" s="3" t="inlineStr">
        <is>
          <t xml:space="preserve"> </t>
        </is>
      </c>
    </row>
    <row r="20">
      <c r="A20" s="3" t="inlineStr">
        <is>
          <t>Net income</t>
        </is>
      </c>
      <c r="B20" s="3" t="inlineStr">
        <is>
          <t xml:space="preserve"> </t>
        </is>
      </c>
      <c r="C20" s="3" t="inlineStr">
        <is>
          <t xml:space="preserve"> </t>
        </is>
      </c>
      <c r="D20" s="6" t="n">
        <v>16397000</v>
      </c>
      <c r="E20" s="6" t="n">
        <v>8075000</v>
      </c>
      <c r="F20" s="3"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chedule of Net Investment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chedule of Investments [Line Items]</t>
        </is>
      </c>
      <c r="B3" s="3" t="inlineStr">
        <is>
          <t xml:space="preserve"> </t>
        </is>
      </c>
      <c r="C3" s="3" t="inlineStr">
        <is>
          <t xml:space="preserve"> </t>
        </is>
      </c>
      <c r="D3" s="3" t="inlineStr">
        <is>
          <t xml:space="preserve"> </t>
        </is>
      </c>
      <c r="E3" s="3" t="inlineStr">
        <is>
          <t xml:space="preserve"> </t>
        </is>
      </c>
    </row>
    <row r="4">
      <c r="A4" s="3" t="inlineStr">
        <is>
          <t>Net investment income</t>
        </is>
      </c>
      <c r="B4" s="6" t="n">
        <v>6961</v>
      </c>
      <c r="C4" s="6" t="n">
        <v>11174</v>
      </c>
      <c r="D4" s="6" t="n">
        <v>8272</v>
      </c>
      <c r="E4" s="6" t="n">
        <v>5114</v>
      </c>
    </row>
    <row r="5">
      <c r="A5" s="3" t="inlineStr">
        <is>
          <t>Realized Gain (Loss) on Common Stock [Member]</t>
        </is>
      </c>
      <c r="B5" s="3" t="inlineStr">
        <is>
          <t xml:space="preserve"> </t>
        </is>
      </c>
      <c r="C5" s="3" t="inlineStr">
        <is>
          <t xml:space="preserve"> </t>
        </is>
      </c>
      <c r="D5" s="3" t="inlineStr">
        <is>
          <t xml:space="preserve"> </t>
        </is>
      </c>
      <c r="E5" s="3" t="inlineStr">
        <is>
          <t xml:space="preserve"> </t>
        </is>
      </c>
    </row>
    <row r="6">
      <c r="A6" s="5" t="inlineStr">
        <is>
          <t>Schedule of Investments [Line Items]</t>
        </is>
      </c>
      <c r="B6" s="3" t="inlineStr">
        <is>
          <t xml:space="preserve"> </t>
        </is>
      </c>
      <c r="C6" s="3" t="inlineStr">
        <is>
          <t xml:space="preserve"> </t>
        </is>
      </c>
      <c r="D6" s="3" t="inlineStr">
        <is>
          <t xml:space="preserve"> </t>
        </is>
      </c>
      <c r="E6" s="3" t="inlineStr">
        <is>
          <t xml:space="preserve"> </t>
        </is>
      </c>
    </row>
    <row r="7">
      <c r="A7" s="3" t="inlineStr">
        <is>
          <t>Net investment income</t>
        </is>
      </c>
      <c r="B7" s="4" t="n">
        <v>3078</v>
      </c>
      <c r="C7" s="4" t="n">
        <v>-2472</v>
      </c>
      <c r="D7" s="4" t="n">
        <v>3062</v>
      </c>
      <c r="E7" s="4" t="n">
        <v>-11441</v>
      </c>
    </row>
    <row r="8">
      <c r="A8" s="3" t="inlineStr">
        <is>
          <t>Change in Unrealized Holding on Common Stock [Member]</t>
        </is>
      </c>
      <c r="B8" s="3" t="inlineStr">
        <is>
          <t xml:space="preserve"> </t>
        </is>
      </c>
      <c r="C8" s="3" t="inlineStr">
        <is>
          <t xml:space="preserve"> </t>
        </is>
      </c>
      <c r="D8" s="3" t="inlineStr">
        <is>
          <t xml:space="preserve"> </t>
        </is>
      </c>
      <c r="E8" s="3" t="inlineStr">
        <is>
          <t xml:space="preserve"> </t>
        </is>
      </c>
    </row>
    <row r="9">
      <c r="A9" s="5" t="inlineStr">
        <is>
          <t>Schedule of Investments [Line Items]</t>
        </is>
      </c>
      <c r="B9" s="3" t="inlineStr">
        <is>
          <t xml:space="preserve"> </t>
        </is>
      </c>
      <c r="C9" s="3" t="inlineStr">
        <is>
          <t xml:space="preserve"> </t>
        </is>
      </c>
      <c r="D9" s="3" t="inlineStr">
        <is>
          <t xml:space="preserve"> </t>
        </is>
      </c>
      <c r="E9" s="3" t="inlineStr">
        <is>
          <t xml:space="preserve"> </t>
        </is>
      </c>
    </row>
    <row r="10">
      <c r="A10" s="3" t="inlineStr">
        <is>
          <t>Net investment income</t>
        </is>
      </c>
      <c r="B10" s="4" t="n">
        <v>404</v>
      </c>
      <c r="C10" s="4" t="n">
        <v>2448</v>
      </c>
      <c r="D10" s="4" t="n">
        <v>319</v>
      </c>
      <c r="E10" s="4" t="n">
        <v>10521</v>
      </c>
    </row>
    <row r="11">
      <c r="A11" s="3" t="inlineStr">
        <is>
          <t>Equity Method Earnings [Member]</t>
        </is>
      </c>
      <c r="B11" s="3" t="inlineStr">
        <is>
          <t xml:space="preserve"> </t>
        </is>
      </c>
      <c r="C11" s="3" t="inlineStr">
        <is>
          <t xml:space="preserve"> </t>
        </is>
      </c>
      <c r="D11" s="3" t="inlineStr">
        <is>
          <t xml:space="preserve"> </t>
        </is>
      </c>
      <c r="E11" s="3" t="inlineStr">
        <is>
          <t xml:space="preserve"> </t>
        </is>
      </c>
    </row>
    <row r="12">
      <c r="A12" s="5" t="inlineStr">
        <is>
          <t>Schedule of Investments [Line Items]</t>
        </is>
      </c>
      <c r="B12" s="3" t="inlineStr">
        <is>
          <t xml:space="preserve"> </t>
        </is>
      </c>
      <c r="C12" s="3" t="inlineStr">
        <is>
          <t xml:space="preserve"> </t>
        </is>
      </c>
      <c r="D12" s="3" t="inlineStr">
        <is>
          <t xml:space="preserve"> </t>
        </is>
      </c>
      <c r="E12" s="3" t="inlineStr">
        <is>
          <t xml:space="preserve"> </t>
        </is>
      </c>
    </row>
    <row r="13">
      <c r="A13" s="3" t="inlineStr">
        <is>
          <t>Net investment income</t>
        </is>
      </c>
      <c r="B13" s="4" t="n">
        <v>3460</v>
      </c>
      <c r="C13" s="4" t="n">
        <v>11226</v>
      </c>
      <c r="D13" s="4" t="n">
        <v>4192</v>
      </c>
      <c r="E13" s="4" t="n">
        <v>6080</v>
      </c>
    </row>
    <row r="14">
      <c r="A14" s="3" t="inlineStr">
        <is>
          <t>Increase in Investments Without Readily Determinable Fair Value [Member]</t>
        </is>
      </c>
      <c r="B14" s="3" t="inlineStr">
        <is>
          <t xml:space="preserve"> </t>
        </is>
      </c>
      <c r="C14" s="3" t="inlineStr">
        <is>
          <t xml:space="preserve"> </t>
        </is>
      </c>
      <c r="D14" s="3" t="inlineStr">
        <is>
          <t xml:space="preserve"> </t>
        </is>
      </c>
      <c r="E14" s="3" t="inlineStr">
        <is>
          <t xml:space="preserve"> </t>
        </is>
      </c>
    </row>
    <row r="15">
      <c r="A15" s="5" t="inlineStr">
        <is>
          <t>Schedule of Investments [Line Items]</t>
        </is>
      </c>
      <c r="B15" s="3" t="inlineStr">
        <is>
          <t xml:space="preserve"> </t>
        </is>
      </c>
      <c r="C15" s="3" t="inlineStr">
        <is>
          <t xml:space="preserve"> </t>
        </is>
      </c>
      <c r="D15" s="3" t="inlineStr">
        <is>
          <t xml:space="preserve"> </t>
        </is>
      </c>
      <c r="E15" s="3" t="inlineStr">
        <is>
          <t xml:space="preserve"> </t>
        </is>
      </c>
    </row>
    <row r="16">
      <c r="A16" s="3" t="inlineStr">
        <is>
          <t>Net investment income</t>
        </is>
      </c>
      <c r="B16" s="3" t="inlineStr">
        <is>
          <t xml:space="preserve"> </t>
        </is>
      </c>
      <c r="C16" s="3" t="inlineStr">
        <is>
          <t xml:space="preserve"> </t>
        </is>
      </c>
      <c r="D16" s="4" t="n">
        <v>250</v>
      </c>
      <c r="E16" s="3" t="inlineStr">
        <is>
          <t xml:space="preserve"> </t>
        </is>
      </c>
    </row>
    <row r="17">
      <c r="A17" s="3" t="inlineStr">
        <is>
          <t>Decrease (Increase) in Fair Value of Convertible Note [Member]</t>
        </is>
      </c>
      <c r="B17" s="3" t="inlineStr">
        <is>
          <t xml:space="preserve"> </t>
        </is>
      </c>
      <c r="C17" s="3" t="inlineStr">
        <is>
          <t xml:space="preserve"> </t>
        </is>
      </c>
      <c r="D17" s="3" t="inlineStr">
        <is>
          <t xml:space="preserve"> </t>
        </is>
      </c>
      <c r="E17" s="3" t="inlineStr">
        <is>
          <t xml:space="preserve"> </t>
        </is>
      </c>
    </row>
    <row r="18">
      <c r="A18" s="5" t="inlineStr">
        <is>
          <t>Schedule of Investments [Line Items]</t>
        </is>
      </c>
      <c r="B18" s="3" t="inlineStr">
        <is>
          <t xml:space="preserve"> </t>
        </is>
      </c>
      <c r="C18" s="3" t="inlineStr">
        <is>
          <t xml:space="preserve"> </t>
        </is>
      </c>
      <c r="D18" s="3" t="inlineStr">
        <is>
          <t xml:space="preserve"> </t>
        </is>
      </c>
      <c r="E18" s="3" t="inlineStr">
        <is>
          <t xml:space="preserve"> </t>
        </is>
      </c>
    </row>
    <row r="19">
      <c r="A19" s="3" t="inlineStr">
        <is>
          <t>Net investment income</t>
        </is>
      </c>
      <c r="B19" s="4" t="n">
        <v>-52</v>
      </c>
      <c r="C19" s="3" t="inlineStr">
        <is>
          <t xml:space="preserve"> </t>
        </is>
      </c>
      <c r="D19" s="4" t="n">
        <v>125</v>
      </c>
      <c r="E19" s="3" t="inlineStr">
        <is>
          <t xml:space="preserve"> </t>
        </is>
      </c>
    </row>
    <row r="20">
      <c r="A20" s="3" t="inlineStr">
        <is>
          <t>Other [Member]</t>
        </is>
      </c>
      <c r="B20" s="3" t="inlineStr">
        <is>
          <t xml:space="preserve"> </t>
        </is>
      </c>
      <c r="C20" s="3" t="inlineStr">
        <is>
          <t xml:space="preserve"> </t>
        </is>
      </c>
      <c r="D20" s="3" t="inlineStr">
        <is>
          <t xml:space="preserve"> </t>
        </is>
      </c>
      <c r="E20" s="3" t="inlineStr">
        <is>
          <t xml:space="preserve"> </t>
        </is>
      </c>
    </row>
    <row r="21">
      <c r="A21" s="5" t="inlineStr">
        <is>
          <t>Schedule of Investments [Line Items]</t>
        </is>
      </c>
      <c r="B21" s="3" t="inlineStr">
        <is>
          <t xml:space="preserve"> </t>
        </is>
      </c>
      <c r="C21" s="3" t="inlineStr">
        <is>
          <t xml:space="preserve"> </t>
        </is>
      </c>
      <c r="D21" s="3" t="inlineStr">
        <is>
          <t xml:space="preserve"> </t>
        </is>
      </c>
      <c r="E21" s="3" t="inlineStr">
        <is>
          <t xml:space="preserve"> </t>
        </is>
      </c>
    </row>
    <row r="22">
      <c r="A22" s="3" t="inlineStr">
        <is>
          <t>Net investment income</t>
        </is>
      </c>
      <c r="B22" s="6" t="n">
        <v>71</v>
      </c>
      <c r="C22" s="6" t="n">
        <v>-28</v>
      </c>
      <c r="D22" s="6" t="n">
        <v>324</v>
      </c>
      <c r="E22" s="6" t="n">
        <v>-4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Measured at Fair Value (Details) - Fair Value, Recurring [Member] - USD ($) $ in Thousands</t>
        </is>
      </c>
      <c r="B1" s="2" t="inlineStr">
        <is>
          <t>Sep. 30, 2023</t>
        </is>
      </c>
      <c r="C1" s="2" t="inlineStr">
        <is>
          <t>Dec. 31, 2022</t>
        </is>
      </c>
    </row>
    <row r="2">
      <c r="A2" s="5" t="inlineStr">
        <is>
          <t>Platform Operator, Crypto-Asset [Line Items]</t>
        </is>
      </c>
      <c r="B2" s="3" t="inlineStr">
        <is>
          <t xml:space="preserve"> </t>
        </is>
      </c>
      <c r="C2" s="3" t="inlineStr">
        <is>
          <t xml:space="preserve"> </t>
        </is>
      </c>
    </row>
    <row r="3">
      <c r="A3" s="3" t="inlineStr">
        <is>
          <t>Equity securities, common stock</t>
        </is>
      </c>
      <c r="B3" s="6" t="n">
        <v>2437</v>
      </c>
      <c r="C3" s="6" t="n">
        <v>841</v>
      </c>
    </row>
    <row r="4">
      <c r="A4" s="3" t="inlineStr">
        <is>
          <t>Opfi Common Stock And Warrants [Member]</t>
        </is>
      </c>
      <c r="B4" s="3" t="inlineStr">
        <is>
          <t xml:space="preserve"> </t>
        </is>
      </c>
      <c r="C4" s="3" t="inlineStr">
        <is>
          <t xml:space="preserve"> </t>
        </is>
      </c>
    </row>
    <row r="5">
      <c r="A5" s="5" t="inlineStr">
        <is>
          <t>Platform Operator, Crypto-Asset [Line Items]</t>
        </is>
      </c>
      <c r="B5" s="3" t="inlineStr">
        <is>
          <t xml:space="preserve"> </t>
        </is>
      </c>
      <c r="C5" s="3" t="inlineStr">
        <is>
          <t xml:space="preserve"> </t>
        </is>
      </c>
    </row>
    <row r="6">
      <c r="A6" s="3" t="inlineStr">
        <is>
          <t>Equity securities, common stock</t>
        </is>
      </c>
      <c r="B6" s="4" t="n">
        <v>2187</v>
      </c>
      <c r="C6" s="3" t="inlineStr">
        <is>
          <t xml:space="preserve"> </t>
        </is>
      </c>
    </row>
    <row r="7">
      <c r="A7" s="3" t="inlineStr">
        <is>
          <t>ThinkMarkets Convertible Note [Member]</t>
        </is>
      </c>
      <c r="B7" s="3" t="inlineStr">
        <is>
          <t xml:space="preserve"> </t>
        </is>
      </c>
      <c r="C7" s="3" t="inlineStr">
        <is>
          <t xml:space="preserve"> </t>
        </is>
      </c>
    </row>
    <row r="8">
      <c r="A8" s="5" t="inlineStr">
        <is>
          <t>Platform Operator, Crypto-Asset [Line Items]</t>
        </is>
      </c>
      <c r="B8" s="3" t="inlineStr">
        <is>
          <t xml:space="preserve"> </t>
        </is>
      </c>
      <c r="C8" s="3" t="inlineStr">
        <is>
          <t xml:space="preserve"> </t>
        </is>
      </c>
    </row>
    <row r="9">
      <c r="A9" s="3" t="inlineStr">
        <is>
          <t>Equity securities, common stock</t>
        </is>
      </c>
      <c r="B9" s="4" t="n">
        <v>250</v>
      </c>
      <c r="C9" s="3" t="inlineStr">
        <is>
          <t xml:space="preserve"> </t>
        </is>
      </c>
    </row>
    <row r="10">
      <c r="A10" s="3" t="inlineStr">
        <is>
          <t>Hagerty Common Stock [Member]</t>
        </is>
      </c>
      <c r="B10" s="3" t="inlineStr">
        <is>
          <t xml:space="preserve"> </t>
        </is>
      </c>
      <c r="C10" s="3" t="inlineStr">
        <is>
          <t xml:space="preserve"> </t>
        </is>
      </c>
    </row>
    <row r="11">
      <c r="A11" s="5" t="inlineStr">
        <is>
          <t>Platform Operator, Crypto-Asset [Line Items]</t>
        </is>
      </c>
      <c r="B11" s="3" t="inlineStr">
        <is>
          <t xml:space="preserve"> </t>
        </is>
      </c>
      <c r="C11" s="3" t="inlineStr">
        <is>
          <t xml:space="preserve"> </t>
        </is>
      </c>
    </row>
    <row r="12">
      <c r="A12" s="3" t="inlineStr">
        <is>
          <t>Equity securities, common stock</t>
        </is>
      </c>
      <c r="B12" s="3" t="inlineStr">
        <is>
          <t xml:space="preserve"> </t>
        </is>
      </c>
      <c r="C12" s="4" t="n">
        <v>841</v>
      </c>
    </row>
    <row r="13">
      <c r="A13" s="3" t="inlineStr">
        <is>
          <t>Fair Value, Inputs, Level 1 [Member]</t>
        </is>
      </c>
      <c r="B13" s="3" t="inlineStr">
        <is>
          <t xml:space="preserve"> </t>
        </is>
      </c>
      <c r="C13" s="3" t="inlineStr">
        <is>
          <t xml:space="preserve"> </t>
        </is>
      </c>
    </row>
    <row r="14">
      <c r="A14" s="5" t="inlineStr">
        <is>
          <t>Platform Operator, Crypto-Asset [Line Items]</t>
        </is>
      </c>
      <c r="B14" s="3" t="inlineStr">
        <is>
          <t xml:space="preserve"> </t>
        </is>
      </c>
      <c r="C14" s="3" t="inlineStr">
        <is>
          <t xml:space="preserve"> </t>
        </is>
      </c>
    </row>
    <row r="15">
      <c r="A15" s="3" t="inlineStr">
        <is>
          <t>Equity securities, common stock</t>
        </is>
      </c>
      <c r="B15" s="4" t="n">
        <v>2187</v>
      </c>
      <c r="C15" s="4" t="n">
        <v>841</v>
      </c>
    </row>
    <row r="16">
      <c r="A16" s="3" t="inlineStr">
        <is>
          <t>Fair Value, Inputs, Level 1 [Member] | Opfi Common Stock And Warrants [Member]</t>
        </is>
      </c>
      <c r="B16" s="3" t="inlineStr">
        <is>
          <t xml:space="preserve"> </t>
        </is>
      </c>
      <c r="C16" s="3" t="inlineStr">
        <is>
          <t xml:space="preserve"> </t>
        </is>
      </c>
    </row>
    <row r="17">
      <c r="A17" s="5" t="inlineStr">
        <is>
          <t>Platform Operator, Crypto-Asset [Line Items]</t>
        </is>
      </c>
      <c r="B17" s="3" t="inlineStr">
        <is>
          <t xml:space="preserve"> </t>
        </is>
      </c>
      <c r="C17" s="3" t="inlineStr">
        <is>
          <t xml:space="preserve"> </t>
        </is>
      </c>
    </row>
    <row r="18">
      <c r="A18" s="3" t="inlineStr">
        <is>
          <t>Equity securities, common stock</t>
        </is>
      </c>
      <c r="B18" s="4" t="n">
        <v>2187</v>
      </c>
      <c r="C18" s="3" t="inlineStr">
        <is>
          <t xml:space="preserve"> </t>
        </is>
      </c>
    </row>
    <row r="19">
      <c r="A19" s="3" t="inlineStr">
        <is>
          <t>Fair Value, Inputs, Level 1 [Member] | ThinkMarkets Convertible Note [Member]</t>
        </is>
      </c>
      <c r="B19" s="3" t="inlineStr">
        <is>
          <t xml:space="preserve"> </t>
        </is>
      </c>
      <c r="C19" s="3" t="inlineStr">
        <is>
          <t xml:space="preserve"> </t>
        </is>
      </c>
    </row>
    <row r="20">
      <c r="A20" s="5" t="inlineStr">
        <is>
          <t>Platform Operator, Crypto-Asset [Line Items]</t>
        </is>
      </c>
      <c r="B20" s="3" t="inlineStr">
        <is>
          <t xml:space="preserve"> </t>
        </is>
      </c>
      <c r="C20" s="3" t="inlineStr">
        <is>
          <t xml:space="preserve"> </t>
        </is>
      </c>
    </row>
    <row r="21">
      <c r="A21" s="3" t="inlineStr">
        <is>
          <t>Equity securities, common stock</t>
        </is>
      </c>
      <c r="B21" s="3" t="inlineStr">
        <is>
          <t xml:space="preserve"> </t>
        </is>
      </c>
      <c r="C21" s="3" t="inlineStr">
        <is>
          <t xml:space="preserve"> </t>
        </is>
      </c>
    </row>
    <row r="22">
      <c r="A22" s="3" t="inlineStr">
        <is>
          <t>Fair Value, Inputs, Level 1 [Member] | Hagerty Common Stock [Member]</t>
        </is>
      </c>
      <c r="B22" s="3" t="inlineStr">
        <is>
          <t xml:space="preserve"> </t>
        </is>
      </c>
      <c r="C22" s="3" t="inlineStr">
        <is>
          <t xml:space="preserve"> </t>
        </is>
      </c>
    </row>
    <row r="23">
      <c r="A23" s="5" t="inlineStr">
        <is>
          <t>Platform Operator, Crypto-Asset [Line Items]</t>
        </is>
      </c>
      <c r="B23" s="3" t="inlineStr">
        <is>
          <t xml:space="preserve"> </t>
        </is>
      </c>
      <c r="C23" s="3" t="inlineStr">
        <is>
          <t xml:space="preserve"> </t>
        </is>
      </c>
    </row>
    <row r="24">
      <c r="A24" s="3" t="inlineStr">
        <is>
          <t>Equity securities, common stock</t>
        </is>
      </c>
      <c r="B24" s="3" t="inlineStr">
        <is>
          <t xml:space="preserve"> </t>
        </is>
      </c>
      <c r="C24" s="4" t="n">
        <v>841</v>
      </c>
    </row>
    <row r="25">
      <c r="A25" s="3" t="inlineStr">
        <is>
          <t>Fair Value, Inputs, Level 2 [Member]</t>
        </is>
      </c>
      <c r="B25" s="3" t="inlineStr">
        <is>
          <t xml:space="preserve"> </t>
        </is>
      </c>
      <c r="C25" s="3" t="inlineStr">
        <is>
          <t xml:space="preserve"> </t>
        </is>
      </c>
    </row>
    <row r="26">
      <c r="A26" s="5" t="inlineStr">
        <is>
          <t>Platform Operator, Crypto-Asset [Line Items]</t>
        </is>
      </c>
      <c r="B26" s="3" t="inlineStr">
        <is>
          <t xml:space="preserve"> </t>
        </is>
      </c>
      <c r="C26" s="3" t="inlineStr">
        <is>
          <t xml:space="preserve"> </t>
        </is>
      </c>
    </row>
    <row r="27">
      <c r="A27" s="3" t="inlineStr">
        <is>
          <t>Equity securities, common stock</t>
        </is>
      </c>
      <c r="B27" s="3" t="inlineStr">
        <is>
          <t xml:space="preserve"> </t>
        </is>
      </c>
      <c r="C27" s="3" t="inlineStr">
        <is>
          <t xml:space="preserve"> </t>
        </is>
      </c>
    </row>
    <row r="28">
      <c r="A28" s="3" t="inlineStr">
        <is>
          <t>Fair Value, Inputs, Level 2 [Member] | Opfi Common Stock And Warrants [Member]</t>
        </is>
      </c>
      <c r="B28" s="3" t="inlineStr">
        <is>
          <t xml:space="preserve"> </t>
        </is>
      </c>
      <c r="C28" s="3" t="inlineStr">
        <is>
          <t xml:space="preserve"> </t>
        </is>
      </c>
    </row>
    <row r="29">
      <c r="A29" s="5" t="inlineStr">
        <is>
          <t>Platform Operator, Crypto-Asset [Line Items]</t>
        </is>
      </c>
      <c r="B29" s="3" t="inlineStr">
        <is>
          <t xml:space="preserve"> </t>
        </is>
      </c>
      <c r="C29" s="3" t="inlineStr">
        <is>
          <t xml:space="preserve"> </t>
        </is>
      </c>
    </row>
    <row r="30">
      <c r="A30" s="3" t="inlineStr">
        <is>
          <t>Equity securities, common stock</t>
        </is>
      </c>
      <c r="B30" s="3" t="inlineStr">
        <is>
          <t xml:space="preserve"> </t>
        </is>
      </c>
      <c r="C30" s="3" t="inlineStr">
        <is>
          <t xml:space="preserve"> </t>
        </is>
      </c>
    </row>
    <row r="31">
      <c r="A31" s="3" t="inlineStr">
        <is>
          <t>Fair Value, Inputs, Level 2 [Member] | ThinkMarkets Convertible Note [Member]</t>
        </is>
      </c>
      <c r="B31" s="3" t="inlineStr">
        <is>
          <t xml:space="preserve"> </t>
        </is>
      </c>
      <c r="C31" s="3" t="inlineStr">
        <is>
          <t xml:space="preserve"> </t>
        </is>
      </c>
    </row>
    <row r="32">
      <c r="A32" s="5" t="inlineStr">
        <is>
          <t>Platform Operator, Crypto-Asset [Line Items]</t>
        </is>
      </c>
      <c r="B32" s="3" t="inlineStr">
        <is>
          <t xml:space="preserve"> </t>
        </is>
      </c>
      <c r="C32" s="3" t="inlineStr">
        <is>
          <t xml:space="preserve"> </t>
        </is>
      </c>
    </row>
    <row r="33">
      <c r="A33" s="3" t="inlineStr">
        <is>
          <t>Equity securities, common stock</t>
        </is>
      </c>
      <c r="B33" s="3" t="inlineStr">
        <is>
          <t xml:space="preserve"> </t>
        </is>
      </c>
      <c r="C33" s="3" t="inlineStr">
        <is>
          <t xml:space="preserve"> </t>
        </is>
      </c>
    </row>
    <row r="34">
      <c r="A34" s="3" t="inlineStr">
        <is>
          <t>Fair Value, Inputs, Level 2 [Member] | Hagerty Common Stock [Member]</t>
        </is>
      </c>
      <c r="B34" s="3" t="inlineStr">
        <is>
          <t xml:space="preserve"> </t>
        </is>
      </c>
      <c r="C34" s="3" t="inlineStr">
        <is>
          <t xml:space="preserve"> </t>
        </is>
      </c>
    </row>
    <row r="35">
      <c r="A35" s="5" t="inlineStr">
        <is>
          <t>Platform Operator, Crypto-Asset [Line Items]</t>
        </is>
      </c>
      <c r="B35" s="3" t="inlineStr">
        <is>
          <t xml:space="preserve"> </t>
        </is>
      </c>
      <c r="C35" s="3" t="inlineStr">
        <is>
          <t xml:space="preserve"> </t>
        </is>
      </c>
    </row>
    <row r="36">
      <c r="A36" s="3" t="inlineStr">
        <is>
          <t>Equity securities, common stock</t>
        </is>
      </c>
      <c r="B36" s="3" t="inlineStr">
        <is>
          <t xml:space="preserve"> </t>
        </is>
      </c>
      <c r="C36" s="3" t="inlineStr">
        <is>
          <t xml:space="preserve"> </t>
        </is>
      </c>
    </row>
    <row r="37">
      <c r="A37" s="3" t="inlineStr">
        <is>
          <t>Fair Value, Inputs, Level 3 [Member]</t>
        </is>
      </c>
      <c r="B37" s="3" t="inlineStr">
        <is>
          <t xml:space="preserve"> </t>
        </is>
      </c>
      <c r="C37" s="3" t="inlineStr">
        <is>
          <t xml:space="preserve"> </t>
        </is>
      </c>
    </row>
    <row r="38">
      <c r="A38" s="5" t="inlineStr">
        <is>
          <t>Platform Operator, Crypto-Asset [Line Items]</t>
        </is>
      </c>
      <c r="B38" s="3" t="inlineStr">
        <is>
          <t xml:space="preserve"> </t>
        </is>
      </c>
      <c r="C38" s="3" t="inlineStr">
        <is>
          <t xml:space="preserve"> </t>
        </is>
      </c>
    </row>
    <row r="39">
      <c r="A39" s="3" t="inlineStr">
        <is>
          <t>Equity securities, common stock</t>
        </is>
      </c>
      <c r="B39" s="4" t="n">
        <v>250</v>
      </c>
      <c r="C39" s="3" t="inlineStr">
        <is>
          <t xml:space="preserve"> </t>
        </is>
      </c>
    </row>
    <row r="40">
      <c r="A40" s="3" t="inlineStr">
        <is>
          <t>Fair Value, Inputs, Level 3 [Member] | Opfi Common Stock And Warrants [Member]</t>
        </is>
      </c>
      <c r="B40" s="3" t="inlineStr">
        <is>
          <t xml:space="preserve"> </t>
        </is>
      </c>
      <c r="C40" s="3" t="inlineStr">
        <is>
          <t xml:space="preserve"> </t>
        </is>
      </c>
    </row>
    <row r="41">
      <c r="A41" s="5" t="inlineStr">
        <is>
          <t>Platform Operator, Crypto-Asset [Line Items]</t>
        </is>
      </c>
      <c r="B41" s="3" t="inlineStr">
        <is>
          <t xml:space="preserve"> </t>
        </is>
      </c>
      <c r="C41" s="3" t="inlineStr">
        <is>
          <t xml:space="preserve"> </t>
        </is>
      </c>
    </row>
    <row r="42">
      <c r="A42" s="3" t="inlineStr">
        <is>
          <t>Equity securities, common stock</t>
        </is>
      </c>
      <c r="B42" s="3" t="inlineStr">
        <is>
          <t xml:space="preserve"> </t>
        </is>
      </c>
      <c r="C42" s="3" t="inlineStr">
        <is>
          <t xml:space="preserve"> </t>
        </is>
      </c>
    </row>
    <row r="43">
      <c r="A43" s="3" t="inlineStr">
        <is>
          <t>Fair Value, Inputs, Level 3 [Member] | ThinkMarkets Convertible Note [Member]</t>
        </is>
      </c>
      <c r="B43" s="3" t="inlineStr">
        <is>
          <t xml:space="preserve"> </t>
        </is>
      </c>
      <c r="C43" s="3" t="inlineStr">
        <is>
          <t xml:space="preserve"> </t>
        </is>
      </c>
    </row>
    <row r="44">
      <c r="A44" s="5" t="inlineStr">
        <is>
          <t>Platform Operator, Crypto-Asset [Line Items]</t>
        </is>
      </c>
      <c r="B44" s="3" t="inlineStr">
        <is>
          <t xml:space="preserve"> </t>
        </is>
      </c>
      <c r="C44" s="3" t="inlineStr">
        <is>
          <t xml:space="preserve"> </t>
        </is>
      </c>
    </row>
    <row r="45">
      <c r="A45" s="3" t="inlineStr">
        <is>
          <t>Equity securities, common stock</t>
        </is>
      </c>
      <c r="B45" s="6" t="n">
        <v>250</v>
      </c>
      <c r="C45" s="3" t="inlineStr">
        <is>
          <t xml:space="preserve"> </t>
        </is>
      </c>
    </row>
    <row r="46">
      <c r="A46" s="3" t="inlineStr">
        <is>
          <t>Fair Value, Inputs, Level 3 [Member] | Hagerty Common Stock [Member]</t>
        </is>
      </c>
      <c r="B46" s="3" t="inlineStr">
        <is>
          <t xml:space="preserve"> </t>
        </is>
      </c>
      <c r="C46" s="3" t="inlineStr">
        <is>
          <t xml:space="preserve"> </t>
        </is>
      </c>
    </row>
    <row r="47">
      <c r="A47" s="5" t="inlineStr">
        <is>
          <t>Platform Operator, Crypto-Asset [Line Items]</t>
        </is>
      </c>
      <c r="B47" s="3" t="inlineStr">
        <is>
          <t xml:space="preserve"> </t>
        </is>
      </c>
      <c r="C47" s="3" t="inlineStr">
        <is>
          <t xml:space="preserve"> </t>
        </is>
      </c>
    </row>
    <row r="48">
      <c r="A48" s="3" t="inlineStr">
        <is>
          <t>Equity securities, common stock</t>
        </is>
      </c>
      <c r="B48" s="3" t="inlineStr">
        <is>
          <t xml:space="preserve"> </t>
        </is>
      </c>
      <c r="C48"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Fair Value of Recurring Level 3 Fair Value Measure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Platform Operator, Crypto-Asset [Line Items]</t>
        </is>
      </c>
      <c r="B3" s="3" t="inlineStr">
        <is>
          <t xml:space="preserve"> </t>
        </is>
      </c>
      <c r="C3" s="3" t="inlineStr">
        <is>
          <t xml:space="preserve"> </t>
        </is>
      </c>
      <c r="D3" s="3" t="inlineStr">
        <is>
          <t xml:space="preserve"> </t>
        </is>
      </c>
      <c r="E3" s="3" t="inlineStr">
        <is>
          <t xml:space="preserve"> </t>
        </is>
      </c>
    </row>
    <row r="4">
      <c r="A4" s="3" t="inlineStr">
        <is>
          <t>Increase in fair value of convertible note</t>
        </is>
      </c>
      <c r="B4" s="3" t="inlineStr">
        <is>
          <t xml:space="preserve"> </t>
        </is>
      </c>
      <c r="C4" s="3" t="inlineStr">
        <is>
          <t xml:space="preserve"> </t>
        </is>
      </c>
      <c r="D4" s="6" t="n">
        <v>125</v>
      </c>
      <c r="E4" s="3" t="inlineStr">
        <is>
          <t xml:space="preserve"> </t>
        </is>
      </c>
    </row>
    <row r="5">
      <c r="A5" s="3" t="inlineStr">
        <is>
          <t>Fair Value, Inputs, Level 3 [Member]</t>
        </is>
      </c>
      <c r="B5" s="3" t="inlineStr">
        <is>
          <t xml:space="preserve"> </t>
        </is>
      </c>
      <c r="C5" s="3" t="inlineStr">
        <is>
          <t xml:space="preserve"> </t>
        </is>
      </c>
      <c r="D5" s="3" t="inlineStr">
        <is>
          <t xml:space="preserve"> </t>
        </is>
      </c>
      <c r="E5" s="3" t="inlineStr">
        <is>
          <t xml:space="preserve"> </t>
        </is>
      </c>
    </row>
    <row r="6">
      <c r="A6" s="5" t="inlineStr">
        <is>
          <t>Platform Operator, Crypto-Asset [Line Items]</t>
        </is>
      </c>
      <c r="B6" s="3" t="inlineStr">
        <is>
          <t xml:space="preserve"> </t>
        </is>
      </c>
      <c r="C6" s="3" t="inlineStr">
        <is>
          <t xml:space="preserve"> </t>
        </is>
      </c>
      <c r="D6" s="3" t="inlineStr">
        <is>
          <t xml:space="preserve"> </t>
        </is>
      </c>
      <c r="E6" s="3" t="inlineStr">
        <is>
          <t xml:space="preserve"> </t>
        </is>
      </c>
    </row>
    <row r="7">
      <c r="A7" s="3" t="inlineStr">
        <is>
          <t>Beginning balance</t>
        </is>
      </c>
      <c r="B7" s="6" t="n">
        <v>677</v>
      </c>
      <c r="C7" s="3" t="inlineStr">
        <is>
          <t xml:space="preserve"> </t>
        </is>
      </c>
      <c r="D7" s="3" t="inlineStr">
        <is>
          <t xml:space="preserve"> </t>
        </is>
      </c>
      <c r="E7" s="3" t="inlineStr">
        <is>
          <t xml:space="preserve"> </t>
        </is>
      </c>
    </row>
    <row r="8">
      <c r="A8" s="3" t="inlineStr">
        <is>
          <t>Consideration paid</t>
        </is>
      </c>
      <c r="B8" s="4" t="n">
        <v>250</v>
      </c>
      <c r="C8" s="3" t="inlineStr">
        <is>
          <t xml:space="preserve"> </t>
        </is>
      </c>
      <c r="D8" s="4" t="n">
        <v>750</v>
      </c>
      <c r="E8" s="3" t="inlineStr">
        <is>
          <t xml:space="preserve"> </t>
        </is>
      </c>
    </row>
    <row r="9">
      <c r="A9" s="3" t="inlineStr">
        <is>
          <t>Increase in fair value of convertible note</t>
        </is>
      </c>
      <c r="B9" s="3" t="inlineStr">
        <is>
          <t xml:space="preserve"> </t>
        </is>
      </c>
      <c r="C9" s="3" t="inlineStr">
        <is>
          <t xml:space="preserve"> </t>
        </is>
      </c>
      <c r="D9" s="4" t="n">
        <v>125</v>
      </c>
      <c r="E9" s="3" t="inlineStr">
        <is>
          <t xml:space="preserve"> </t>
        </is>
      </c>
    </row>
    <row r="10">
      <c r="A10" s="3" t="inlineStr">
        <is>
          <t>Transfer out</t>
        </is>
      </c>
      <c r="B10" s="4" t="n">
        <v>-625</v>
      </c>
      <c r="C10" s="3" t="inlineStr">
        <is>
          <t xml:space="preserve"> </t>
        </is>
      </c>
      <c r="D10" s="4" t="n">
        <v>-625</v>
      </c>
      <c r="E10" s="3" t="inlineStr">
        <is>
          <t xml:space="preserve"> </t>
        </is>
      </c>
    </row>
    <row r="11">
      <c r="A11" s="3" t="inlineStr">
        <is>
          <t>Balance, September 30</t>
        </is>
      </c>
      <c r="B11" s="4" t="n">
        <v>250</v>
      </c>
      <c r="C11" s="3" t="inlineStr">
        <is>
          <t xml:space="preserve"> </t>
        </is>
      </c>
      <c r="D11" s="6" t="n">
        <v>250</v>
      </c>
      <c r="E11" s="3" t="inlineStr">
        <is>
          <t xml:space="preserve"> </t>
        </is>
      </c>
    </row>
    <row r="12">
      <c r="A12" s="3" t="inlineStr">
        <is>
          <t>Decrease in fair value of convertible note</t>
        </is>
      </c>
      <c r="B12" s="6" t="n">
        <v>-52</v>
      </c>
      <c r="C12" s="3" t="inlineStr">
        <is>
          <t xml:space="preserve"> </t>
        </is>
      </c>
      <c r="D12" s="3" t="inlineStr">
        <is>
          <t xml:space="preserve"> </t>
        </is>
      </c>
      <c r="E12" s="3"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69" customWidth="1" min="1" max="1"/>
    <col width="16" customWidth="1" min="2" max="2"/>
    <col width="15"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Investments and Fair Value Disclosures (Details Narrative) - USD ($)</t>
        </is>
      </c>
      <c r="E1" s="2" t="inlineStr">
        <is>
          <t>3 Months Ended</t>
        </is>
      </c>
      <c r="G1" s="2" t="inlineStr">
        <is>
          <t>9 Months Ended</t>
        </is>
      </c>
      <c r="I1" s="2" t="inlineStr">
        <is>
          <t>12 Months Ended</t>
        </is>
      </c>
    </row>
    <row r="2">
      <c r="B2" s="2" t="inlineStr">
        <is>
          <t>Sep. 29, 2023</t>
        </is>
      </c>
      <c r="C2" s="2" t="inlineStr">
        <is>
          <t>Mar. 16, 2023</t>
        </is>
      </c>
      <c r="D2" s="2" t="inlineStr">
        <is>
          <t>Dec. 15, 2022</t>
        </is>
      </c>
      <c r="E2" s="2" t="inlineStr">
        <is>
          <t>Sep. 30, 2023</t>
        </is>
      </c>
      <c r="F2" s="2" t="inlineStr">
        <is>
          <t>Mar. 31, 2023</t>
        </is>
      </c>
      <c r="G2" s="2" t="inlineStr">
        <is>
          <t>Sep. 30, 2023</t>
        </is>
      </c>
      <c r="H2" s="2" t="inlineStr">
        <is>
          <t>Sep. 30, 2022</t>
        </is>
      </c>
      <c r="I2" s="2" t="inlineStr">
        <is>
          <t>Dec. 31, 2022</t>
        </is>
      </c>
      <c r="J2" s="2" t="inlineStr">
        <is>
          <t>Jun. 30, 2023</t>
        </is>
      </c>
      <c r="K2" s="2" t="inlineStr">
        <is>
          <t>Mar. 15, 2023</t>
        </is>
      </c>
      <c r="L2" s="2" t="inlineStr">
        <is>
          <t>Jan. 04, 2021</t>
        </is>
      </c>
    </row>
    <row r="3">
      <c r="A3" s="3" t="inlineStr">
        <is>
          <t>Sale of stock number of shares sold</t>
        </is>
      </c>
      <c r="B3" s="3" t="inlineStr">
        <is>
          <t xml:space="preserve"> </t>
        </is>
      </c>
      <c r="C3" s="3" t="inlineStr">
        <is>
          <t xml:space="preserve"> </t>
        </is>
      </c>
      <c r="D3" s="3" t="inlineStr">
        <is>
          <t xml:space="preserve"> </t>
        </is>
      </c>
      <c r="E3" s="3" t="inlineStr">
        <is>
          <t xml:space="preserve"> </t>
        </is>
      </c>
      <c r="F3" s="4" t="n">
        <v>16000</v>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Increase carrying value of investments</t>
        </is>
      </c>
      <c r="B4" s="3" t="inlineStr">
        <is>
          <t xml:space="preserve"> </t>
        </is>
      </c>
      <c r="C4" s="3" t="inlineStr">
        <is>
          <t xml:space="preserve"> </t>
        </is>
      </c>
      <c r="D4" s="3" t="inlineStr">
        <is>
          <t xml:space="preserve"> </t>
        </is>
      </c>
      <c r="E4" s="3" t="inlineStr">
        <is>
          <t xml:space="preserve"> </t>
        </is>
      </c>
      <c r="F4" s="3" t="inlineStr">
        <is>
          <t xml:space="preserve"> </t>
        </is>
      </c>
      <c r="G4" s="6" t="n">
        <v>300000</v>
      </c>
      <c r="H4" s="6" t="n">
        <v>0</v>
      </c>
      <c r="I4" s="3" t="inlineStr">
        <is>
          <t xml:space="preserve"> </t>
        </is>
      </c>
      <c r="J4" s="3" t="inlineStr">
        <is>
          <t xml:space="preserve"> </t>
        </is>
      </c>
      <c r="K4" s="3" t="inlineStr">
        <is>
          <t xml:space="preserve"> </t>
        </is>
      </c>
      <c r="L4" s="3" t="inlineStr">
        <is>
          <t xml:space="preserve"> </t>
        </is>
      </c>
    </row>
    <row r="5">
      <c r="A5" s="3" t="inlineStr">
        <is>
          <t>Proceeds from issuance of common stock</t>
        </is>
      </c>
      <c r="B5" s="3" t="inlineStr">
        <is>
          <t xml:space="preserve"> </t>
        </is>
      </c>
      <c r="C5" s="3" t="inlineStr">
        <is>
          <t xml:space="preserve"> </t>
        </is>
      </c>
      <c r="D5" s="3" t="inlineStr">
        <is>
          <t xml:space="preserve"> </t>
        </is>
      </c>
      <c r="E5" s="3" t="inlineStr">
        <is>
          <t xml:space="preserve"> </t>
        </is>
      </c>
      <c r="F5" s="3" t="inlineStr">
        <is>
          <t xml:space="preserve"> </t>
        </is>
      </c>
      <c r="G5" s="4" t="n">
        <v>1280000</v>
      </c>
      <c r="H5" s="6" t="n">
        <v>3889000</v>
      </c>
      <c r="I5" s="3" t="inlineStr">
        <is>
          <t xml:space="preserve"> </t>
        </is>
      </c>
      <c r="J5" s="3" t="inlineStr">
        <is>
          <t xml:space="preserve"> </t>
        </is>
      </c>
      <c r="K5" s="3" t="inlineStr">
        <is>
          <t xml:space="preserve"> </t>
        </is>
      </c>
      <c r="L5" s="3" t="inlineStr">
        <is>
          <t xml:space="preserve"> </t>
        </is>
      </c>
    </row>
    <row r="6">
      <c r="A6" s="3" t="inlineStr">
        <is>
          <t>Convertible Promissory Note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Fair value of note</t>
        </is>
      </c>
      <c r="B7" s="6" t="n">
        <v>2500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Fair Value, Nonrecurring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Investments</t>
        </is>
      </c>
      <c r="B9" s="3" t="inlineStr">
        <is>
          <t xml:space="preserve"> </t>
        </is>
      </c>
      <c r="C9" s="3" t="inlineStr">
        <is>
          <t xml:space="preserve"> </t>
        </is>
      </c>
      <c r="D9" s="3" t="inlineStr">
        <is>
          <t xml:space="preserve"> </t>
        </is>
      </c>
      <c r="E9" s="6" t="n">
        <v>2300000</v>
      </c>
      <c r="F9" s="3" t="inlineStr">
        <is>
          <t xml:space="preserve"> </t>
        </is>
      </c>
      <c r="G9" s="4" t="n">
        <v>2300000</v>
      </c>
      <c r="H9" s="3" t="inlineStr">
        <is>
          <t xml:space="preserve"> </t>
        </is>
      </c>
      <c r="I9" s="6" t="n">
        <v>2300000</v>
      </c>
      <c r="J9" s="3" t="inlineStr">
        <is>
          <t xml:space="preserve"> </t>
        </is>
      </c>
      <c r="K9" s="3" t="inlineStr">
        <is>
          <t xml:space="preserve"> </t>
        </is>
      </c>
      <c r="L9" s="3" t="inlineStr">
        <is>
          <t xml:space="preserve"> </t>
        </is>
      </c>
    </row>
    <row r="10">
      <c r="A10" s="3" t="inlineStr">
        <is>
          <t>FGMP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Equity method investment realized gain (loss)</t>
        </is>
      </c>
      <c r="B11" s="3" t="inlineStr">
        <is>
          <t xml:space="preserve"> </t>
        </is>
      </c>
      <c r="C11" s="3" t="inlineStr">
        <is>
          <t xml:space="preserve"> </t>
        </is>
      </c>
      <c r="D11" s="3" t="inlineStr">
        <is>
          <t xml:space="preserve"> </t>
        </is>
      </c>
      <c r="E11" s="4" t="n">
        <v>1200000</v>
      </c>
      <c r="F11" s="3" t="inlineStr">
        <is>
          <t xml:space="preserve"> </t>
        </is>
      </c>
      <c r="G11" s="4" t="n">
        <v>4100000</v>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Gain loss on investments</t>
        </is>
      </c>
      <c r="B12" s="3" t="inlineStr">
        <is>
          <t xml:space="preserve"> </t>
        </is>
      </c>
      <c r="C12" s="3" t="inlineStr">
        <is>
          <t xml:space="preserve"> </t>
        </is>
      </c>
      <c r="D12" s="3" t="inlineStr">
        <is>
          <t xml:space="preserve"> </t>
        </is>
      </c>
      <c r="E12" s="3" t="inlineStr">
        <is>
          <t xml:space="preserve"> </t>
        </is>
      </c>
      <c r="F12" s="3" t="inlineStr">
        <is>
          <t xml:space="preserve"> </t>
        </is>
      </c>
      <c r="G12" s="4" t="n">
        <v>100000</v>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Undistributed earnings</t>
        </is>
      </c>
      <c r="B13" s="3" t="inlineStr">
        <is>
          <t xml:space="preserve"> </t>
        </is>
      </c>
      <c r="C13" s="3" t="inlineStr">
        <is>
          <t xml:space="preserve"> </t>
        </is>
      </c>
      <c r="D13" s="3" t="inlineStr">
        <is>
          <t xml:space="preserve"> </t>
        </is>
      </c>
      <c r="E13" s="3" t="inlineStr">
        <is>
          <t xml:space="preserve"> </t>
        </is>
      </c>
      <c r="F13" s="3" t="inlineStr">
        <is>
          <t xml:space="preserve"> </t>
        </is>
      </c>
      <c r="G13" s="4" t="n">
        <v>9900000</v>
      </c>
      <c r="H13" s="3" t="inlineStr">
        <is>
          <t xml:space="preserve"> </t>
        </is>
      </c>
      <c r="I13" s="6" t="n">
        <v>5700000</v>
      </c>
      <c r="J13" s="3" t="inlineStr">
        <is>
          <t xml:space="preserve"> </t>
        </is>
      </c>
      <c r="K13" s="3" t="inlineStr">
        <is>
          <t xml:space="preserve"> </t>
        </is>
      </c>
      <c r="L13" s="3" t="inlineStr">
        <is>
          <t xml:space="preserve"> </t>
        </is>
      </c>
    </row>
    <row r="14">
      <c r="A14" s="3" t="inlineStr">
        <is>
          <t>Investments</t>
        </is>
      </c>
      <c r="B14" s="3" t="inlineStr">
        <is>
          <t xml:space="preserve"> </t>
        </is>
      </c>
      <c r="C14" s="3" t="inlineStr">
        <is>
          <t xml:space="preserve"> </t>
        </is>
      </c>
      <c r="D14" s="3" t="inlineStr">
        <is>
          <t xml:space="preserve"> </t>
        </is>
      </c>
      <c r="E14" s="4" t="n">
        <v>9900000</v>
      </c>
      <c r="F14" s="3" t="inlineStr">
        <is>
          <t xml:space="preserve"> </t>
        </is>
      </c>
      <c r="G14" s="4" t="n">
        <v>9900000</v>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FGMP [Member] | Maximum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Investments</t>
        </is>
      </c>
      <c r="B16" s="3" t="inlineStr">
        <is>
          <t xml:space="preserve"> </t>
        </is>
      </c>
      <c r="C16" s="3" t="inlineStr">
        <is>
          <t xml:space="preserve"> </t>
        </is>
      </c>
      <c r="D16" s="3" t="inlineStr">
        <is>
          <t xml:space="preserve"> </t>
        </is>
      </c>
      <c r="E16" s="4" t="n">
        <v>400000</v>
      </c>
      <c r="F16" s="3" t="inlineStr">
        <is>
          <t xml:space="preserve"> </t>
        </is>
      </c>
      <c r="G16" s="4" t="n">
        <v>400000</v>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FGAC Investors LLC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Debt carry value</t>
        </is>
      </c>
      <c r="B18" s="3" t="inlineStr">
        <is>
          <t xml:space="preserve"> </t>
        </is>
      </c>
      <c r="C18" s="3" t="inlineStr">
        <is>
          <t xml:space="preserve"> </t>
        </is>
      </c>
      <c r="D18" s="3" t="inlineStr">
        <is>
          <t xml:space="preserve"> </t>
        </is>
      </c>
      <c r="E18" s="4" t="n">
        <v>8900000</v>
      </c>
      <c r="F18" s="3" t="inlineStr">
        <is>
          <t xml:space="preserve"> </t>
        </is>
      </c>
      <c r="G18" s="4" t="n">
        <v>8900000</v>
      </c>
      <c r="H18" s="3" t="inlineStr">
        <is>
          <t xml:space="preserve"> </t>
        </is>
      </c>
      <c r="I18" s="3" t="inlineStr">
        <is>
          <t xml:space="preserve"> </t>
        </is>
      </c>
      <c r="J18" s="6" t="n">
        <v>8900000</v>
      </c>
      <c r="K18" s="3" t="inlineStr">
        <is>
          <t xml:space="preserve"> </t>
        </is>
      </c>
      <c r="L18" s="3" t="inlineStr">
        <is>
          <t xml:space="preserve"> </t>
        </is>
      </c>
    </row>
    <row r="19">
      <c r="A19" s="3" t="inlineStr">
        <is>
          <t>FG MergerInvestors LLC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Debt carry value</t>
        </is>
      </c>
      <c r="B20" s="3" t="inlineStr">
        <is>
          <t xml:space="preserve"> </t>
        </is>
      </c>
      <c r="C20" s="3" t="inlineStr">
        <is>
          <t xml:space="preserve"> </t>
        </is>
      </c>
      <c r="D20" s="3" t="inlineStr">
        <is>
          <t xml:space="preserve"> </t>
        </is>
      </c>
      <c r="E20" s="4" t="n">
        <v>3400000</v>
      </c>
      <c r="F20" s="3" t="inlineStr">
        <is>
          <t xml:space="preserve"> </t>
        </is>
      </c>
      <c r="G20" s="4" t="n">
        <v>3400000</v>
      </c>
      <c r="H20" s="3" t="inlineStr">
        <is>
          <t xml:space="preserve"> </t>
        </is>
      </c>
      <c r="I20" s="3" t="inlineStr">
        <is>
          <t xml:space="preserve"> </t>
        </is>
      </c>
      <c r="J20" s="4" t="n">
        <v>3400000</v>
      </c>
      <c r="K20" s="3" t="inlineStr">
        <is>
          <t xml:space="preserve"> </t>
        </is>
      </c>
      <c r="L20" s="3" t="inlineStr">
        <is>
          <t xml:space="preserve"> </t>
        </is>
      </c>
    </row>
    <row r="21">
      <c r="A21" s="3" t="inlineStr">
        <is>
          <t>Contributed</t>
        </is>
      </c>
      <c r="B21" s="3" t="inlineStr">
        <is>
          <t xml:space="preserve"> </t>
        </is>
      </c>
      <c r="C21" s="3" t="inlineStr">
        <is>
          <t xml:space="preserve"> </t>
        </is>
      </c>
      <c r="D21" s="3" t="inlineStr">
        <is>
          <t xml:space="preserve"> </t>
        </is>
      </c>
      <c r="E21" s="4" t="n">
        <v>500000</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Green first Forest Products LLC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Debt carry value</t>
        </is>
      </c>
      <c r="B23" s="3" t="inlineStr">
        <is>
          <t xml:space="preserve"> </t>
        </is>
      </c>
      <c r="C23" s="3" t="inlineStr">
        <is>
          <t xml:space="preserve"> </t>
        </is>
      </c>
      <c r="D23" s="3" t="inlineStr">
        <is>
          <t xml:space="preserve"> </t>
        </is>
      </c>
      <c r="E23" s="4" t="n">
        <v>1400000</v>
      </c>
      <c r="F23" s="3" t="inlineStr">
        <is>
          <t xml:space="preserve"> </t>
        </is>
      </c>
      <c r="G23" s="4" t="n">
        <v>1400000</v>
      </c>
      <c r="H23" s="3" t="inlineStr">
        <is>
          <t xml:space="preserve"> </t>
        </is>
      </c>
      <c r="I23" s="3" t="inlineStr">
        <is>
          <t xml:space="preserve"> </t>
        </is>
      </c>
      <c r="J23" s="4" t="n">
        <v>1400000</v>
      </c>
      <c r="K23" s="3" t="inlineStr">
        <is>
          <t xml:space="preserve"> </t>
        </is>
      </c>
      <c r="L23" s="3" t="inlineStr">
        <is>
          <t xml:space="preserve"> </t>
        </is>
      </c>
    </row>
    <row r="24">
      <c r="A24" s="3" t="inlineStr">
        <is>
          <t>ThinkMarket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Investments</t>
        </is>
      </c>
      <c r="B25" s="6" t="n">
        <v>2500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Debt instrument interest rate</t>
        </is>
      </c>
      <c r="B26" s="9" t="n">
        <v>0.15</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Debt instrument maturity date</t>
        </is>
      </c>
      <c r="B27" s="3" t="inlineStr">
        <is>
          <t>Aug.  01,  2025</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Shares issued price per share</t>
        </is>
      </c>
      <c r="B28" s="6" t="n">
        <v>5</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Other investments</t>
        </is>
      </c>
      <c r="B29" s="3" t="inlineStr">
        <is>
          <t xml:space="preserve"> </t>
        </is>
      </c>
      <c r="C29" s="3" t="inlineStr">
        <is>
          <t xml:space="preserve"> </t>
        </is>
      </c>
      <c r="D29" s="3" t="inlineStr">
        <is>
          <t xml:space="preserve"> </t>
        </is>
      </c>
      <c r="E29" s="4" t="n">
        <v>250000</v>
      </c>
      <c r="F29" s="3" t="inlineStr">
        <is>
          <t xml:space="preserve"> </t>
        </is>
      </c>
      <c r="G29" s="4" t="n">
        <v>250000</v>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Craveworthy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Debt instrument interest rate</t>
        </is>
      </c>
      <c r="B31" s="3" t="inlineStr">
        <is>
          <t xml:space="preserve"> </t>
        </is>
      </c>
      <c r="C31" s="9" t="n">
        <v>0.13</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Debt instrument maturity date</t>
        </is>
      </c>
      <c r="B32" s="3" t="inlineStr">
        <is>
          <t xml:space="preserve"> </t>
        </is>
      </c>
      <c r="C32" s="3" t="inlineStr">
        <is>
          <t>Mar. 15,  2024</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Senior unsecured promissory note</t>
        </is>
      </c>
      <c r="B33" s="3" t="inlineStr">
        <is>
          <t xml:space="preserve"> </t>
        </is>
      </c>
      <c r="C33" s="6" t="n">
        <v>20000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Debt instrument principal amount</t>
        </is>
      </c>
      <c r="B34" s="3" t="inlineStr">
        <is>
          <t xml:space="preserve"> </t>
        </is>
      </c>
      <c r="C34" s="6" t="n">
        <v>200000</v>
      </c>
      <c r="D34" s="3" t="inlineStr">
        <is>
          <t xml:space="preserve"> </t>
        </is>
      </c>
      <c r="E34" s="4" t="n">
        <v>200000</v>
      </c>
      <c r="F34" s="3" t="inlineStr">
        <is>
          <t xml:space="preserve"> </t>
        </is>
      </c>
      <c r="G34" s="4" t="n">
        <v>200000</v>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Accrued interest</t>
        </is>
      </c>
      <c r="B35" s="3" t="inlineStr">
        <is>
          <t xml:space="preserve"> </t>
        </is>
      </c>
      <c r="C35" s="3" t="inlineStr">
        <is>
          <t xml:space="preserve"> </t>
        </is>
      </c>
      <c r="D35" s="3" t="inlineStr">
        <is>
          <t xml:space="preserve"> </t>
        </is>
      </c>
      <c r="E35" s="4" t="n">
        <v>15000</v>
      </c>
      <c r="F35" s="3" t="inlineStr">
        <is>
          <t xml:space="preserve"> </t>
        </is>
      </c>
      <c r="G35" s="4" t="n">
        <v>15000</v>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I Core Connect Inc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Investmen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6" t="n">
        <v>500000</v>
      </c>
      <c r="L37" s="3" t="inlineStr">
        <is>
          <t xml:space="preserve"> </t>
        </is>
      </c>
    </row>
    <row r="38">
      <c r="A38" s="3" t="inlineStr">
        <is>
          <t>FG SPAC Partners LP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Equity method investmen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9" t="n">
        <v>0.46</v>
      </c>
    </row>
    <row r="40">
      <c r="A40" s="3" t="inlineStr">
        <is>
          <t>Investment Fund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Investment fund</t>
        </is>
      </c>
      <c r="B41" s="3" t="inlineStr">
        <is>
          <t xml:space="preserve"> </t>
        </is>
      </c>
      <c r="C41" s="3" t="inlineStr">
        <is>
          <t xml:space="preserve"> </t>
        </is>
      </c>
      <c r="D41" s="3" t="inlineStr">
        <is>
          <t xml:space="preserve"> </t>
        </is>
      </c>
      <c r="E41" s="4" t="n">
        <v>14700000</v>
      </c>
      <c r="F41" s="3" t="inlineStr">
        <is>
          <t xml:space="preserve"> </t>
        </is>
      </c>
      <c r="G41" s="6" t="n">
        <v>14700000</v>
      </c>
      <c r="H41" s="3" t="inlineStr">
        <is>
          <t xml:space="preserve"> </t>
        </is>
      </c>
      <c r="I41" s="3" t="inlineStr">
        <is>
          <t xml:space="preserve"> </t>
        </is>
      </c>
      <c r="J41" s="6" t="n">
        <v>11900000</v>
      </c>
      <c r="K41" s="3" t="inlineStr">
        <is>
          <t xml:space="preserve"> </t>
        </is>
      </c>
      <c r="L41" s="3" t="inlineStr">
        <is>
          <t xml:space="preserve"> </t>
        </is>
      </c>
    </row>
    <row r="42">
      <c r="A42" s="3" t="inlineStr">
        <is>
          <t>FGAC Investors LLC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Equity method investment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9" t="n">
        <v>0.29</v>
      </c>
      <c r="K43" s="3" t="inlineStr">
        <is>
          <t xml:space="preserve"> </t>
        </is>
      </c>
      <c r="L43" s="3" t="inlineStr">
        <is>
          <t xml:space="preserve"> </t>
        </is>
      </c>
    </row>
    <row r="44">
      <c r="A44" s="3" t="inlineStr">
        <is>
          <t>Equity method investment realized gain (loss)</t>
        </is>
      </c>
      <c r="B44" s="3" t="inlineStr">
        <is>
          <t xml:space="preserve"> </t>
        </is>
      </c>
      <c r="C44" s="3" t="inlineStr">
        <is>
          <t xml:space="preserve"> </t>
        </is>
      </c>
      <c r="D44" s="3" t="inlineStr">
        <is>
          <t xml:space="preserve"> </t>
        </is>
      </c>
      <c r="E44" s="4" t="n">
        <v>2400000</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FG Merger Investor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Equity method investment realized gain (loss)</t>
        </is>
      </c>
      <c r="B46" s="3" t="inlineStr">
        <is>
          <t xml:space="preserve"> </t>
        </is>
      </c>
      <c r="C46" s="3" t="inlineStr">
        <is>
          <t xml:space="preserve"> </t>
        </is>
      </c>
      <c r="D46" s="3" t="inlineStr">
        <is>
          <t xml:space="preserve"> </t>
        </is>
      </c>
      <c r="E46" s="4" t="n">
        <v>100000</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Greenfirst Forest Products Holdings LLC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Equity method investment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9" t="n">
        <v>0.16</v>
      </c>
      <c r="K48" s="3" t="inlineStr">
        <is>
          <t xml:space="preserve"> </t>
        </is>
      </c>
      <c r="L48" s="3" t="inlineStr">
        <is>
          <t xml:space="preserve"> </t>
        </is>
      </c>
    </row>
    <row r="49">
      <c r="A49" s="3" t="inlineStr">
        <is>
          <t>Equity method investment realized gain (loss)</t>
        </is>
      </c>
      <c r="B49" s="3" t="inlineStr">
        <is>
          <t xml:space="preserve"> </t>
        </is>
      </c>
      <c r="C49" s="3" t="inlineStr">
        <is>
          <t xml:space="preserve"> </t>
        </is>
      </c>
      <c r="D49" s="3" t="inlineStr">
        <is>
          <t xml:space="preserve"> </t>
        </is>
      </c>
      <c r="E49" s="6" t="n">
        <v>100000</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OppFi Common Stock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Number of shares issued</t>
        </is>
      </c>
      <c r="B51" s="3" t="inlineStr">
        <is>
          <t xml:space="preserve"> </t>
        </is>
      </c>
      <c r="C51" s="3" t="inlineStr">
        <is>
          <t xml:space="preserve"> </t>
        </is>
      </c>
      <c r="D51" s="3" t="inlineStr">
        <is>
          <t xml:space="preserve"> </t>
        </is>
      </c>
      <c r="E51" s="3" t="inlineStr">
        <is>
          <t xml:space="preserve"> </t>
        </is>
      </c>
      <c r="F51" s="3" t="inlineStr">
        <is>
          <t xml:space="preserve"> </t>
        </is>
      </c>
      <c r="G51" s="4" t="n">
        <v>860000</v>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Number of shares issued, value</t>
        </is>
      </c>
      <c r="B52" s="3" t="inlineStr">
        <is>
          <t xml:space="preserve"> </t>
        </is>
      </c>
      <c r="C52" s="3" t="inlineStr">
        <is>
          <t xml:space="preserve"> </t>
        </is>
      </c>
      <c r="D52" s="3" t="inlineStr">
        <is>
          <t xml:space="preserve"> </t>
        </is>
      </c>
      <c r="E52" s="3" t="inlineStr">
        <is>
          <t xml:space="preserve"> </t>
        </is>
      </c>
      <c r="F52" s="3" t="inlineStr">
        <is>
          <t xml:space="preserve"> </t>
        </is>
      </c>
      <c r="G52" s="6" t="n">
        <v>1900000</v>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Hagerty Common Stock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Number of shares issued</t>
        </is>
      </c>
      <c r="B54" s="3" t="inlineStr">
        <is>
          <t xml:space="preserve"> </t>
        </is>
      </c>
      <c r="C54" s="3" t="inlineStr">
        <is>
          <t xml:space="preserve"> </t>
        </is>
      </c>
      <c r="D54" s="4" t="n">
        <v>99999</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Number of shares issued, value</t>
        </is>
      </c>
      <c r="B55" s="3" t="inlineStr">
        <is>
          <t xml:space="preserve"> </t>
        </is>
      </c>
      <c r="C55" s="3" t="inlineStr">
        <is>
          <t xml:space="preserve"> </t>
        </is>
      </c>
      <c r="D55" s="6" t="n">
        <v>889000</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I Core Connect Inc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Number of shares issued</t>
        </is>
      </c>
      <c r="B57" s="3" t="inlineStr">
        <is>
          <t xml:space="preserve"> </t>
        </is>
      </c>
      <c r="C57" s="3" t="inlineStr">
        <is>
          <t xml:space="preserve"> </t>
        </is>
      </c>
      <c r="D57" s="3" t="inlineStr">
        <is>
          <t xml:space="preserve"> </t>
        </is>
      </c>
      <c r="E57" s="3" t="inlineStr">
        <is>
          <t xml:space="preserve"> </t>
        </is>
      </c>
      <c r="F57" s="3" t="inlineStr">
        <is>
          <t xml:space="preserve"> </t>
        </is>
      </c>
      <c r="G57" s="4" t="n">
        <v>219000</v>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Equity method investment realized gain (loss)</t>
        </is>
      </c>
      <c r="B58" s="3" t="inlineStr">
        <is>
          <t xml:space="preserve"> </t>
        </is>
      </c>
      <c r="C58" s="3" t="inlineStr">
        <is>
          <t xml:space="preserve"> </t>
        </is>
      </c>
      <c r="D58" s="3" t="inlineStr">
        <is>
          <t xml:space="preserve"> </t>
        </is>
      </c>
      <c r="E58" s="3" t="inlineStr">
        <is>
          <t xml:space="preserve"> </t>
        </is>
      </c>
      <c r="F58" s="3" t="inlineStr">
        <is>
          <t xml:space="preserve"> </t>
        </is>
      </c>
      <c r="G58" s="6" t="n">
        <v>3100000</v>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Proceeds from issuance of common stock</t>
        </is>
      </c>
      <c r="B59" s="3" t="inlineStr">
        <is>
          <t xml:space="preserve"> </t>
        </is>
      </c>
      <c r="C59" s="3" t="inlineStr">
        <is>
          <t xml:space="preserve"> </t>
        </is>
      </c>
      <c r="D59" s="3" t="inlineStr">
        <is>
          <t xml:space="preserve"> </t>
        </is>
      </c>
      <c r="E59" s="3" t="inlineStr">
        <is>
          <t xml:space="preserve"> </t>
        </is>
      </c>
      <c r="F59" s="3" t="inlineStr">
        <is>
          <t xml:space="preserve"> </t>
        </is>
      </c>
      <c r="G59" s="6" t="n">
        <v>3700000</v>
      </c>
      <c r="H59" s="3" t="inlineStr">
        <is>
          <t xml:space="preserve"> </t>
        </is>
      </c>
      <c r="I59" s="3" t="inlineStr">
        <is>
          <t xml:space="preserve"> </t>
        </is>
      </c>
      <c r="J59" s="3" t="inlineStr">
        <is>
          <t xml:space="preserve"> </t>
        </is>
      </c>
      <c r="K59" s="3" t="inlineStr">
        <is>
          <t xml:space="preserve"> </t>
        </is>
      </c>
      <c r="L59" s="3" t="inlineStr">
        <is>
          <t xml:space="preserve"> </t>
        </is>
      </c>
    </row>
  </sheetData>
  <mergeCells count="3">
    <mergeCell ref="A1:A2"/>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Outstanding Loss and Loss Adjustment Expense Reserves (Details) - USD ($) $ in Thousands</t>
        </is>
      </c>
      <c r="B1" s="2" t="inlineStr">
        <is>
          <t>9 Months Ended</t>
        </is>
      </c>
    </row>
    <row r="2">
      <c r="B2" s="2" t="inlineStr">
        <is>
          <t>Sep. 30, 2023</t>
        </is>
      </c>
      <c r="C2" s="2" t="inlineStr">
        <is>
          <t>Sep. 30, 2022</t>
        </is>
      </c>
    </row>
    <row r="3">
      <c r="A3" s="5" t="inlineStr">
        <is>
          <t>Loss And Loss Adjustment Expense Reserves</t>
        </is>
      </c>
      <c r="B3" s="3" t="inlineStr">
        <is>
          <t xml:space="preserve"> </t>
        </is>
      </c>
      <c r="C3" s="3" t="inlineStr">
        <is>
          <t xml:space="preserve"> </t>
        </is>
      </c>
    </row>
    <row r="4">
      <c r="A4" s="3" t="inlineStr">
        <is>
          <t>Balance, beginning of period, net of reinsurance</t>
        </is>
      </c>
      <c r="B4" s="6" t="n">
        <v>4409</v>
      </c>
      <c r="C4" s="6" t="n">
        <v>2133</v>
      </c>
    </row>
    <row r="5">
      <c r="A5" s="5" t="inlineStr">
        <is>
          <t>Incurred related to:</t>
        </is>
      </c>
      <c r="B5" s="3" t="inlineStr">
        <is>
          <t xml:space="preserve"> </t>
        </is>
      </c>
      <c r="C5" s="3" t="inlineStr">
        <is>
          <t xml:space="preserve"> </t>
        </is>
      </c>
    </row>
    <row r="6">
      <c r="A6" s="3" t="inlineStr">
        <is>
          <t>Current year</t>
        </is>
      </c>
      <c r="B6" s="4" t="n">
        <v>5420</v>
      </c>
      <c r="C6" s="4" t="n">
        <v>4984</v>
      </c>
    </row>
    <row r="7">
      <c r="A7" s="3" t="inlineStr">
        <is>
          <t>Prior year</t>
        </is>
      </c>
      <c r="B7" s="4" t="n">
        <v>661</v>
      </c>
      <c r="C7" s="4" t="n">
        <v>814</v>
      </c>
    </row>
    <row r="8">
      <c r="A8" s="5" t="inlineStr">
        <is>
          <t>Paid related to:</t>
        </is>
      </c>
      <c r="B8" s="3" t="inlineStr">
        <is>
          <t xml:space="preserve"> </t>
        </is>
      </c>
      <c r="C8" s="3" t="inlineStr">
        <is>
          <t xml:space="preserve"> </t>
        </is>
      </c>
    </row>
    <row r="9">
      <c r="A9" s="3" t="inlineStr">
        <is>
          <t>Current year</t>
        </is>
      </c>
      <c r="B9" s="4" t="n">
        <v>-3675</v>
      </c>
      <c r="C9" s="4" t="n">
        <v>-2568</v>
      </c>
    </row>
    <row r="10">
      <c r="A10" s="3" t="inlineStr">
        <is>
          <t>Prior years</t>
        </is>
      </c>
      <c r="B10" s="4" t="n">
        <v>-903</v>
      </c>
      <c r="C10" s="4" t="n">
        <v>-1230</v>
      </c>
    </row>
    <row r="11">
      <c r="A11" s="3" t="inlineStr">
        <is>
          <t>Balance, September 30, net of reinsurance</t>
        </is>
      </c>
      <c r="B11" s="6" t="n">
        <v>5912</v>
      </c>
      <c r="C11" s="6" t="n">
        <v>41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Reconciliation Effective Tax Rates (Details) (Parenthetical)</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Income tax rate</t>
        </is>
      </c>
      <c r="B4" s="9" t="n">
        <v>0.21</v>
      </c>
      <c r="C4" s="9" t="n">
        <v>0.21</v>
      </c>
      <c r="D4" s="9" t="n">
        <v>0.21</v>
      </c>
      <c r="E4" s="9" t="n">
        <v>0.2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nciliation Effective Tax Rat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Provision for taxes at U.S. statutory marginal income tax rate of 21%</t>
        </is>
      </c>
      <c r="B4" s="6" t="n">
        <v>1182</v>
      </c>
      <c r="C4" s="6" t="n">
        <v>2154</v>
      </c>
      <c r="D4" s="6" t="n">
        <v>852</v>
      </c>
      <c r="E4" s="6" t="n">
        <v>201</v>
      </c>
    </row>
    <row r="5">
      <c r="A5" s="3" t="inlineStr">
        <is>
          <t>Valuation allowance for deferred tax assets deemed unrealizable</t>
        </is>
      </c>
      <c r="B5" s="4" t="n">
        <v>-1200</v>
      </c>
      <c r="C5" s="4" t="n">
        <v>-2168</v>
      </c>
      <c r="D5" s="4" t="n">
        <v>-871</v>
      </c>
      <c r="E5" s="4" t="n">
        <v>-219</v>
      </c>
    </row>
    <row r="6">
      <c r="A6" s="3" t="inlineStr">
        <is>
          <t>Non-deductible expenses associated with the Share Repurchase Transaction</t>
        </is>
      </c>
      <c r="B6" s="3" t="inlineStr">
        <is>
          <t xml:space="preserve"> </t>
        </is>
      </c>
      <c r="C6" s="4" t="n">
        <v>2</v>
      </c>
      <c r="D6" s="4" t="n">
        <v>1</v>
      </c>
      <c r="E6" s="4" t="n">
        <v>2</v>
      </c>
    </row>
    <row r="7">
      <c r="A7" s="3" t="inlineStr">
        <is>
          <t>Share-based compensation</t>
        </is>
      </c>
      <c r="B7" s="4" t="n">
        <v>18</v>
      </c>
      <c r="C7" s="4" t="n">
        <v>12</v>
      </c>
      <c r="D7" s="4" t="n">
        <v>18</v>
      </c>
      <c r="E7" s="4" t="n">
        <v>16</v>
      </c>
    </row>
    <row r="8">
      <c r="A8" s="3" t="inlineStr">
        <is>
          <t>Income tax benefit</t>
        </is>
      </c>
      <c r="B8" s="3" t="inlineStr">
        <is>
          <t xml:space="preserve"> </t>
        </is>
      </c>
      <c r="C8" s="3" t="inlineStr">
        <is>
          <t xml:space="preserve"> </t>
        </is>
      </c>
      <c r="D8" s="3" t="inlineStr">
        <is>
          <t xml:space="preserve"> </t>
        </is>
      </c>
      <c r="E8" s="3"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Deferred Income Taxes (Details) - USD ($) $ in Thousands</t>
        </is>
      </c>
      <c r="B1" s="2" t="inlineStr">
        <is>
          <t>Sep. 30, 2023</t>
        </is>
      </c>
      <c r="C1" s="2" t="inlineStr">
        <is>
          <t>Dec. 31, 2022</t>
        </is>
      </c>
    </row>
    <row r="2">
      <c r="A2" s="5" t="inlineStr">
        <is>
          <t>Deferred income tax assets:</t>
        </is>
      </c>
      <c r="B2" s="3" t="inlineStr">
        <is>
          <t xml:space="preserve"> </t>
        </is>
      </c>
      <c r="C2" s="3" t="inlineStr">
        <is>
          <t xml:space="preserve"> </t>
        </is>
      </c>
    </row>
    <row r="3">
      <c r="A3" s="3" t="inlineStr">
        <is>
          <t>Net operating loss carryforward</t>
        </is>
      </c>
      <c r="B3" s="6" t="n">
        <v>4670</v>
      </c>
      <c r="C3" s="6" t="n">
        <v>4171</v>
      </c>
    </row>
    <row r="4">
      <c r="A4" s="3" t="inlineStr">
        <is>
          <t>Loss and loss adjustment expense reserves</t>
        </is>
      </c>
      <c r="B4" s="4" t="n">
        <v>52</v>
      </c>
      <c r="C4" s="4" t="n">
        <v>39</v>
      </c>
    </row>
    <row r="5">
      <c r="A5" s="3" t="inlineStr">
        <is>
          <t>Unearned premium reserves</t>
        </is>
      </c>
      <c r="B5" s="4" t="n">
        <v>395</v>
      </c>
      <c r="C5" s="4" t="n">
        <v>287</v>
      </c>
    </row>
    <row r="6">
      <c r="A6" s="3" t="inlineStr">
        <is>
          <t>Capital loss carryforward</t>
        </is>
      </c>
      <c r="B6" s="4" t="n">
        <v>2491</v>
      </c>
      <c r="C6" s="4" t="n">
        <v>4313</v>
      </c>
    </row>
    <row r="7">
      <c r="A7" s="3" t="inlineStr">
        <is>
          <t>Share-based compensation</t>
        </is>
      </c>
      <c r="B7" s="4" t="n">
        <v>424</v>
      </c>
      <c r="C7" s="4" t="n">
        <v>242</v>
      </c>
    </row>
    <row r="8">
      <c r="A8" s="3" t="inlineStr">
        <is>
          <t>Investments</t>
        </is>
      </c>
      <c r="B8" s="4" t="n">
        <v>10</v>
      </c>
      <c r="C8" s="4" t="n">
        <v>5</v>
      </c>
    </row>
    <row r="9">
      <c r="A9" s="3" t="inlineStr">
        <is>
          <t>Other</t>
        </is>
      </c>
      <c r="B9" s="4" t="n">
        <v>8</v>
      </c>
      <c r="C9" s="4" t="n">
        <v>9</v>
      </c>
    </row>
    <row r="10">
      <c r="A10" s="3" t="inlineStr">
        <is>
          <t>Deferred income tax assets</t>
        </is>
      </c>
      <c r="B10" s="4" t="n">
        <v>8050</v>
      </c>
      <c r="C10" s="4" t="n">
        <v>9066</v>
      </c>
    </row>
    <row r="11">
      <c r="A11" s="3" t="inlineStr">
        <is>
          <t>Less: Valuation allowance</t>
        </is>
      </c>
      <c r="B11" s="4" t="n">
        <v>-4615</v>
      </c>
      <c r="C11" s="4" t="n">
        <v>-5463</v>
      </c>
    </row>
    <row r="12">
      <c r="A12" s="3" t="inlineStr">
        <is>
          <t>Deferred income tax assets net of valuation allowance</t>
        </is>
      </c>
      <c r="B12" s="4" t="n">
        <v>3435</v>
      </c>
      <c r="C12" s="4" t="n">
        <v>3603</v>
      </c>
    </row>
    <row r="13">
      <c r="A13" s="5" t="inlineStr">
        <is>
          <t>Deferred income tax liabilities:</t>
        </is>
      </c>
      <c r="B13" s="3" t="inlineStr">
        <is>
          <t xml:space="preserve"> </t>
        </is>
      </c>
      <c r="C13" s="3" t="inlineStr">
        <is>
          <t xml:space="preserve"> </t>
        </is>
      </c>
    </row>
    <row r="14">
      <c r="A14" s="3" t="inlineStr">
        <is>
          <t>Investments</t>
        </is>
      </c>
      <c r="B14" s="4" t="n">
        <v>3125</v>
      </c>
      <c r="C14" s="4" t="n">
        <v>3282</v>
      </c>
    </row>
    <row r="15">
      <c r="A15" s="3" t="inlineStr">
        <is>
          <t>Deferred policy acquisition costs</t>
        </is>
      </c>
      <c r="B15" s="4" t="n">
        <v>310</v>
      </c>
      <c r="C15" s="4" t="n">
        <v>321</v>
      </c>
    </row>
    <row r="16">
      <c r="A16" s="3" t="inlineStr">
        <is>
          <t>Deferred income tax liabilities</t>
        </is>
      </c>
      <c r="B16" s="4" t="n">
        <v>3435</v>
      </c>
      <c r="C16" s="4" t="n">
        <v>3603</v>
      </c>
    </row>
    <row r="17">
      <c r="A17" s="3" t="inlineStr">
        <is>
          <t>Net deferred income tax asset (liability)</t>
        </is>
      </c>
      <c r="B17" s="3" t="inlineStr">
        <is>
          <t xml:space="preserve"> </t>
        </is>
      </c>
      <c r="C17"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Revenue:</t>
        </is>
      </c>
      <c r="B3" s="3" t="inlineStr">
        <is>
          <t xml:space="preserve"> </t>
        </is>
      </c>
      <c r="C3" s="3" t="inlineStr">
        <is>
          <t xml:space="preserve"> </t>
        </is>
      </c>
      <c r="D3" s="3" t="inlineStr">
        <is>
          <t xml:space="preserve"> </t>
        </is>
      </c>
      <c r="E3" s="3" t="inlineStr">
        <is>
          <t xml:space="preserve"> </t>
        </is>
      </c>
    </row>
    <row r="4">
      <c r="A4" s="3" t="inlineStr">
        <is>
          <t>Net premiums earned</t>
        </is>
      </c>
      <c r="B4" s="6" t="n">
        <v>4192</v>
      </c>
      <c r="C4" s="6" t="n">
        <v>4383</v>
      </c>
      <c r="D4" s="6" t="n">
        <v>11534</v>
      </c>
      <c r="E4" s="6" t="n">
        <v>9809</v>
      </c>
    </row>
    <row r="5">
      <c r="A5" s="3" t="inlineStr">
        <is>
          <t>Net investment income</t>
        </is>
      </c>
      <c r="B5" s="4" t="n">
        <v>6961</v>
      </c>
      <c r="C5" s="4" t="n">
        <v>11174</v>
      </c>
      <c r="D5" s="4" t="n">
        <v>8272</v>
      </c>
      <c r="E5" s="4" t="n">
        <v>5114</v>
      </c>
    </row>
    <row r="6">
      <c r="A6" s="3" t="inlineStr">
        <is>
          <t>Other income</t>
        </is>
      </c>
      <c r="B6" s="4" t="n">
        <v>24</v>
      </c>
      <c r="C6" s="4" t="n">
        <v>214</v>
      </c>
      <c r="D6" s="4" t="n">
        <v>84</v>
      </c>
      <c r="E6" s="4" t="n">
        <v>266</v>
      </c>
    </row>
    <row r="7">
      <c r="A7" s="3" t="inlineStr">
        <is>
          <t>Total revenue</t>
        </is>
      </c>
      <c r="B7" s="4" t="n">
        <v>11177</v>
      </c>
      <c r="C7" s="4" t="n">
        <v>15771</v>
      </c>
      <c r="D7" s="4" t="n">
        <v>19890</v>
      </c>
      <c r="E7" s="4" t="n">
        <v>15189</v>
      </c>
    </row>
    <row r="8">
      <c r="A8" s="5" t="inlineStr">
        <is>
          <t>Expenses:</t>
        </is>
      </c>
      <c r="B8" s="3" t="inlineStr">
        <is>
          <t xml:space="preserve"> </t>
        </is>
      </c>
      <c r="C8" s="3" t="inlineStr">
        <is>
          <t xml:space="preserve"> </t>
        </is>
      </c>
      <c r="D8" s="3" t="inlineStr">
        <is>
          <t xml:space="preserve"> </t>
        </is>
      </c>
      <c r="E8" s="3" t="inlineStr">
        <is>
          <t xml:space="preserve"> </t>
        </is>
      </c>
    </row>
    <row r="9">
      <c r="A9" s="3" t="inlineStr">
        <is>
          <t>Net losses and loss adjustment expenses</t>
        </is>
      </c>
      <c r="B9" s="4" t="n">
        <v>2205</v>
      </c>
      <c r="C9" s="4" t="n">
        <v>2406</v>
      </c>
      <c r="D9" s="4" t="n">
        <v>6081</v>
      </c>
      <c r="E9" s="4" t="n">
        <v>5798</v>
      </c>
    </row>
    <row r="10">
      <c r="A10" s="3" t="inlineStr">
        <is>
          <t>Amortization of deferred policy acquisition costs</t>
        </is>
      </c>
      <c r="B10" s="4" t="n">
        <v>1003</v>
      </c>
      <c r="C10" s="4" t="n">
        <v>1109</v>
      </c>
      <c r="D10" s="4" t="n">
        <v>2533</v>
      </c>
      <c r="E10" s="4" t="n">
        <v>2427</v>
      </c>
    </row>
    <row r="11">
      <c r="A11" s="3" t="inlineStr">
        <is>
          <t>General and administrative expenses</t>
        </is>
      </c>
      <c r="B11" s="4" t="n">
        <v>2341</v>
      </c>
      <c r="C11" s="4" t="n">
        <v>2001</v>
      </c>
      <c r="D11" s="4" t="n">
        <v>7221</v>
      </c>
      <c r="E11" s="4" t="n">
        <v>6009</v>
      </c>
    </row>
    <row r="12">
      <c r="A12" s="3" t="inlineStr">
        <is>
          <t>Total expenses</t>
        </is>
      </c>
      <c r="B12" s="4" t="n">
        <v>5549</v>
      </c>
      <c r="C12" s="4" t="n">
        <v>5516</v>
      </c>
      <c r="D12" s="4" t="n">
        <v>15835</v>
      </c>
      <c r="E12" s="4" t="n">
        <v>14234</v>
      </c>
    </row>
    <row r="13">
      <c r="A13" s="3" t="inlineStr">
        <is>
          <t>Net income</t>
        </is>
      </c>
      <c r="B13" s="4" t="n">
        <v>5628</v>
      </c>
      <c r="C13" s="4" t="n">
        <v>10255</v>
      </c>
      <c r="D13" s="4" t="n">
        <v>4055</v>
      </c>
      <c r="E13" s="4" t="n">
        <v>955</v>
      </c>
    </row>
    <row r="14">
      <c r="A14" s="3" t="inlineStr">
        <is>
          <t>Dividends declared on Series A Preferred Shares</t>
        </is>
      </c>
      <c r="B14" s="4" t="n">
        <v>447</v>
      </c>
      <c r="C14" s="4" t="n">
        <v>447</v>
      </c>
      <c r="D14" s="4" t="n">
        <v>1339</v>
      </c>
      <c r="E14" s="4" t="n">
        <v>1342</v>
      </c>
    </row>
    <row r="15">
      <c r="A15" s="3" t="inlineStr">
        <is>
          <t>Income (loss) attributable to FG Financial Group, Inc. common shareholders</t>
        </is>
      </c>
      <c r="B15" s="6" t="n">
        <v>5181</v>
      </c>
      <c r="C15" s="6" t="n">
        <v>9808</v>
      </c>
      <c r="D15" s="6" t="n">
        <v>2716</v>
      </c>
      <c r="E15" s="6" t="n">
        <v>-387</v>
      </c>
    </row>
    <row r="16">
      <c r="A16" s="3" t="inlineStr">
        <is>
          <t>Basic net income (loss) per common share</t>
        </is>
      </c>
      <c r="B16" s="8" t="n">
        <v>0.5</v>
      </c>
      <c r="C16" s="8" t="n">
        <v>1.05</v>
      </c>
      <c r="D16" s="8" t="n">
        <v>0.28</v>
      </c>
      <c r="E16" s="8" t="n">
        <v>-0.05</v>
      </c>
    </row>
    <row r="17">
      <c r="A17" s="3" t="inlineStr">
        <is>
          <t>Diluted net income (loss) per common share</t>
        </is>
      </c>
      <c r="B17" s="8" t="n">
        <v>0.5</v>
      </c>
      <c r="C17" s="8" t="n">
        <v>1.05</v>
      </c>
      <c r="D17" s="8" t="n">
        <v>0.28</v>
      </c>
      <c r="E17" s="8" t="n">
        <v>-0.05</v>
      </c>
    </row>
    <row r="18">
      <c r="A18" s="5" t="inlineStr">
        <is>
          <t>Weighted average common shares outstanding:</t>
        </is>
      </c>
      <c r="B18" s="3" t="inlineStr">
        <is>
          <t xml:space="preserve"> </t>
        </is>
      </c>
      <c r="C18" s="3" t="inlineStr">
        <is>
          <t xml:space="preserve"> </t>
        </is>
      </c>
      <c r="D18" s="3" t="inlineStr">
        <is>
          <t xml:space="preserve"> </t>
        </is>
      </c>
      <c r="E18" s="3" t="inlineStr">
        <is>
          <t xml:space="preserve"> </t>
        </is>
      </c>
    </row>
    <row r="19">
      <c r="A19" s="3" t="inlineStr">
        <is>
          <t>Basic</t>
        </is>
      </c>
      <c r="B19" s="4" t="n">
        <v>10303739</v>
      </c>
      <c r="C19" s="4" t="n">
        <v>9333709</v>
      </c>
      <c r="D19" s="4" t="n">
        <v>9813438</v>
      </c>
      <c r="E19" s="4" t="n">
        <v>7564017</v>
      </c>
    </row>
    <row r="20">
      <c r="A20" s="3" t="inlineStr">
        <is>
          <t>Diluted</t>
        </is>
      </c>
      <c r="B20" s="4" t="n">
        <v>10303739</v>
      </c>
      <c r="C20" s="4" t="n">
        <v>9333709</v>
      </c>
      <c r="D20" s="4" t="n">
        <v>9813438</v>
      </c>
      <c r="E20" s="4" t="n">
        <v>75640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es (Details Narrative) - USD ($) $ in Thousands</t>
        </is>
      </c>
      <c r="B1" s="2" t="inlineStr">
        <is>
          <t>9 Months Ended</t>
        </is>
      </c>
    </row>
    <row r="2">
      <c r="B2" s="2" t="inlineStr">
        <is>
          <t>Sep. 30, 2023</t>
        </is>
      </c>
      <c r="C2" s="2" t="inlineStr">
        <is>
          <t>Dec. 31, 2022</t>
        </is>
      </c>
    </row>
    <row r="3">
      <c r="A3" s="5" t="inlineStr">
        <is>
          <t>Share-Based Compensation Arrangement by Share-Based Payment Award [Line Items]</t>
        </is>
      </c>
      <c r="B3" s="3" t="inlineStr">
        <is>
          <t xml:space="preserve"> </t>
        </is>
      </c>
      <c r="C3" s="3" t="inlineStr">
        <is>
          <t xml:space="preserve"> </t>
        </is>
      </c>
    </row>
    <row r="4">
      <c r="A4" s="3" t="inlineStr">
        <is>
          <t>Deferred tax assets, gross</t>
        </is>
      </c>
      <c r="B4" s="6" t="n">
        <v>8050</v>
      </c>
      <c r="C4" s="6" t="n">
        <v>9066</v>
      </c>
    </row>
    <row r="5">
      <c r="A5" s="3" t="inlineStr">
        <is>
          <t>Deferred tax liabilities</t>
        </is>
      </c>
      <c r="B5" s="4" t="n">
        <v>3400</v>
      </c>
      <c r="C5" s="3" t="inlineStr">
        <is>
          <t xml:space="preserve"> </t>
        </is>
      </c>
    </row>
    <row r="6">
      <c r="A6" s="3" t="inlineStr">
        <is>
          <t>Deferred tax valuation allowances</t>
        </is>
      </c>
      <c r="B6" s="4" t="n">
        <v>4600</v>
      </c>
      <c r="C6" s="3" t="inlineStr">
        <is>
          <t xml:space="preserve"> </t>
        </is>
      </c>
    </row>
    <row r="7">
      <c r="A7" s="3" t="inlineStr">
        <is>
          <t>Operating Loss Carryforwards</t>
        </is>
      </c>
      <c r="B7" s="4" t="n">
        <v>22200</v>
      </c>
      <c r="C7" s="3" t="inlineStr">
        <is>
          <t xml:space="preserve"> </t>
        </is>
      </c>
    </row>
    <row r="8">
      <c r="A8" s="3" t="inlineStr">
        <is>
          <t>Expire on December 31, 2039 [Member]</t>
        </is>
      </c>
      <c r="B8" s="3" t="inlineStr">
        <is>
          <t xml:space="preserve"> </t>
        </is>
      </c>
      <c r="C8" s="3" t="inlineStr">
        <is>
          <t xml:space="preserve"> </t>
        </is>
      </c>
    </row>
    <row r="9">
      <c r="A9" s="5" t="inlineStr">
        <is>
          <t>Share-Based Compensation Arrangement by Share-Based Payment Award [Line Items]</t>
        </is>
      </c>
      <c r="B9" s="3" t="inlineStr">
        <is>
          <t xml:space="preserve"> </t>
        </is>
      </c>
      <c r="C9" s="3" t="inlineStr">
        <is>
          <t xml:space="preserve"> </t>
        </is>
      </c>
    </row>
    <row r="10">
      <c r="A10" s="3" t="inlineStr">
        <is>
          <t>Operating Loss Carryforwards</t>
        </is>
      </c>
      <c r="B10" s="4" t="n">
        <v>500</v>
      </c>
      <c r="C10" s="3" t="inlineStr">
        <is>
          <t xml:space="preserve"> </t>
        </is>
      </c>
    </row>
    <row r="11">
      <c r="A11" s="3" t="inlineStr">
        <is>
          <t>Expire on December 31, 2040 [Member]</t>
        </is>
      </c>
      <c r="B11" s="3" t="inlineStr">
        <is>
          <t xml:space="preserve"> </t>
        </is>
      </c>
      <c r="C11" s="3" t="inlineStr">
        <is>
          <t xml:space="preserve"> </t>
        </is>
      </c>
    </row>
    <row r="12">
      <c r="A12" s="5" t="inlineStr">
        <is>
          <t>Share-Based Compensation Arrangement by Share-Based Payment Award [Line Items]</t>
        </is>
      </c>
      <c r="B12" s="3" t="inlineStr">
        <is>
          <t xml:space="preserve"> </t>
        </is>
      </c>
      <c r="C12" s="3" t="inlineStr">
        <is>
          <t xml:space="preserve"> </t>
        </is>
      </c>
    </row>
    <row r="13">
      <c r="A13" s="3" t="inlineStr">
        <is>
          <t>Operating Loss Carryforwards</t>
        </is>
      </c>
      <c r="B13" s="4" t="n">
        <v>100</v>
      </c>
      <c r="C13" s="3" t="inlineStr">
        <is>
          <t xml:space="preserve"> </t>
        </is>
      </c>
    </row>
    <row r="14">
      <c r="A14" s="3" t="inlineStr">
        <is>
          <t>Expire on December 31, 2041 [Member]</t>
        </is>
      </c>
      <c r="B14" s="3" t="inlineStr">
        <is>
          <t xml:space="preserve"> </t>
        </is>
      </c>
      <c r="C14" s="3" t="inlineStr">
        <is>
          <t xml:space="preserve"> </t>
        </is>
      </c>
    </row>
    <row r="15">
      <c r="A15" s="5" t="inlineStr">
        <is>
          <t>Share-Based Compensation Arrangement by Share-Based Payment Award [Line Items]</t>
        </is>
      </c>
      <c r="B15" s="3" t="inlineStr">
        <is>
          <t xml:space="preserve"> </t>
        </is>
      </c>
      <c r="C15" s="3" t="inlineStr">
        <is>
          <t xml:space="preserve"> </t>
        </is>
      </c>
    </row>
    <row r="16">
      <c r="A16" s="3" t="inlineStr">
        <is>
          <t>Operating Loss Carryforwards</t>
        </is>
      </c>
      <c r="B16" s="4" t="n">
        <v>1600</v>
      </c>
      <c r="C16" s="3" t="inlineStr">
        <is>
          <t xml:space="preserve"> </t>
        </is>
      </c>
    </row>
    <row r="17">
      <c r="A17" s="3" t="inlineStr">
        <is>
          <t>Not Expire Under Current Tax Law [Member]</t>
        </is>
      </c>
      <c r="B17" s="3" t="inlineStr">
        <is>
          <t xml:space="preserve"> </t>
        </is>
      </c>
      <c r="C17" s="3" t="inlineStr">
        <is>
          <t xml:space="preserve"> </t>
        </is>
      </c>
    </row>
    <row r="18">
      <c r="A18" s="5" t="inlineStr">
        <is>
          <t>Share-Based Compensation Arrangement by Share-Based Payment Award [Line Items]</t>
        </is>
      </c>
      <c r="B18" s="3" t="inlineStr">
        <is>
          <t xml:space="preserve"> </t>
        </is>
      </c>
      <c r="C18" s="3" t="inlineStr">
        <is>
          <t xml:space="preserve"> </t>
        </is>
      </c>
    </row>
    <row r="19">
      <c r="A19" s="3" t="inlineStr">
        <is>
          <t>Operating Loss Carryforwards</t>
        </is>
      </c>
      <c r="B19" s="4" t="n">
        <v>20000</v>
      </c>
      <c r="C19" s="3" t="inlineStr">
        <is>
          <t xml:space="preserve"> </t>
        </is>
      </c>
    </row>
    <row r="20">
      <c r="A20" s="3" t="inlineStr">
        <is>
          <t>Expire on December 2026 [Member]</t>
        </is>
      </c>
      <c r="B20" s="3" t="inlineStr">
        <is>
          <t xml:space="preserve"> </t>
        </is>
      </c>
      <c r="C20" s="3" t="inlineStr">
        <is>
          <t xml:space="preserve"> </t>
        </is>
      </c>
    </row>
    <row r="21">
      <c r="A21" s="5" t="inlineStr">
        <is>
          <t>Share-Based Compensation Arrangement by Share-Based Payment Award [Line Items]</t>
        </is>
      </c>
      <c r="B21" s="3" t="inlineStr">
        <is>
          <t xml:space="preserve"> </t>
        </is>
      </c>
      <c r="C21" s="3" t="inlineStr">
        <is>
          <t xml:space="preserve"> </t>
        </is>
      </c>
    </row>
    <row r="22">
      <c r="A22" s="3" t="inlineStr">
        <is>
          <t>Operating Loss Carryforwards</t>
        </is>
      </c>
      <c r="B22" s="6" t="n">
        <v>11900</v>
      </c>
      <c r="C22" s="3"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stricted Stock Units Activity (Details) - Restricted Stock Units (RSUs) [Member] - $ / shares</t>
        </is>
      </c>
      <c r="B1" s="2" t="inlineStr">
        <is>
          <t>9 Months Ended</t>
        </is>
      </c>
    </row>
    <row r="2">
      <c r="B2" s="2" t="inlineStr">
        <is>
          <t>Sep. 30, 2023</t>
        </is>
      </c>
      <c r="C2" s="2" t="inlineStr">
        <is>
          <t>Sep. 30, 2022</t>
        </is>
      </c>
    </row>
    <row r="3">
      <c r="A3" s="5" t="inlineStr">
        <is>
          <t>Share-Based Compensation Arrangement by Share-Based Payment Award [Line Items]</t>
        </is>
      </c>
      <c r="B3" s="3" t="inlineStr">
        <is>
          <t xml:space="preserve"> </t>
        </is>
      </c>
      <c r="C3" s="3" t="inlineStr">
        <is>
          <t xml:space="preserve"> </t>
        </is>
      </c>
    </row>
    <row r="4">
      <c r="A4" s="3" t="inlineStr">
        <is>
          <t>Number of Non-vested Units, Beginning balance</t>
        </is>
      </c>
      <c r="B4" s="4" t="n">
        <v>256382</v>
      </c>
      <c r="C4" s="4" t="n">
        <v>164655</v>
      </c>
    </row>
    <row r="5">
      <c r="A5" s="3" t="inlineStr">
        <is>
          <t>Weighted Average Grant Date Fair Value, Beginning balance</t>
        </is>
      </c>
      <c r="B5" s="8" t="n">
        <v>2.57</v>
      </c>
      <c r="C5" s="8" t="n">
        <v>4.35</v>
      </c>
    </row>
    <row r="6">
      <c r="A6" s="3" t="inlineStr">
        <is>
          <t>Number of Non-vested Units, Granted</t>
        </is>
      </c>
      <c r="B6" s="4" t="n">
        <v>821974</v>
      </c>
      <c r="C6" s="4" t="n">
        <v>158225</v>
      </c>
    </row>
    <row r="7">
      <c r="A7" s="3" t="inlineStr">
        <is>
          <t>Weighted Average Grant Date Fair Value, Granted</t>
        </is>
      </c>
      <c r="B7" s="8" t="n">
        <v>2.76</v>
      </c>
      <c r="C7" s="8" t="n">
        <v>1.58</v>
      </c>
    </row>
    <row r="8">
      <c r="A8" s="3" t="inlineStr">
        <is>
          <t>Number of Non-vested Units, Vested</t>
        </is>
      </c>
      <c r="B8" s="4" t="n">
        <v>-227301</v>
      </c>
      <c r="C8" s="4" t="n">
        <v>-50065</v>
      </c>
    </row>
    <row r="9">
      <c r="A9" s="3" t="inlineStr">
        <is>
          <t>Weighted Average Grant Date Fair Value, Vested</t>
        </is>
      </c>
      <c r="B9" s="8" t="n">
        <v>2.71</v>
      </c>
      <c r="C9" s="8" t="n">
        <v>4.81</v>
      </c>
    </row>
    <row r="10">
      <c r="A10" s="3" t="inlineStr">
        <is>
          <t>Number of Non-vested Units, Forfeited</t>
        </is>
      </c>
      <c r="B10" s="3" t="inlineStr">
        <is>
          <t xml:space="preserve"> </t>
        </is>
      </c>
      <c r="C10" s="3" t="inlineStr">
        <is>
          <t xml:space="preserve"> </t>
        </is>
      </c>
    </row>
    <row r="11">
      <c r="A11" s="3" t="inlineStr">
        <is>
          <t>Weighted Average Grant Date Fair Value, Forfeited</t>
        </is>
      </c>
      <c r="B11" s="3" t="inlineStr">
        <is>
          <t xml:space="preserve"> </t>
        </is>
      </c>
      <c r="C11" s="3" t="inlineStr">
        <is>
          <t xml:space="preserve"> </t>
        </is>
      </c>
    </row>
    <row r="12">
      <c r="A12" s="3" t="inlineStr">
        <is>
          <t>Number of Non-vested Units, Ending balance</t>
        </is>
      </c>
      <c r="B12" s="4" t="n">
        <v>851055</v>
      </c>
      <c r="C12" s="4" t="n">
        <v>272815</v>
      </c>
    </row>
    <row r="13">
      <c r="A13" s="3" t="inlineStr">
        <is>
          <t>Weighted Average Grant Date Fair Value, Ending balance</t>
        </is>
      </c>
      <c r="B13" s="8" t="n">
        <v>1.4</v>
      </c>
      <c r="C13" s="8" t="n">
        <v>2.6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5" customWidth="1" min="2" max="2"/>
  </cols>
  <sheetData>
    <row r="1">
      <c r="A1" s="1" t="inlineStr">
        <is>
          <t>Schedule of Fair Value of Stock Options (Details)</t>
        </is>
      </c>
      <c r="B1" s="2" t="inlineStr">
        <is>
          <t>9 Months Ended</t>
        </is>
      </c>
    </row>
    <row r="2">
      <c r="B2" s="2" t="inlineStr">
        <is>
          <t>Sep. 30, 2023</t>
        </is>
      </c>
    </row>
    <row r="3">
      <c r="A3" s="5" t="inlineStr">
        <is>
          <t>Share-Based Payment Arrangement [Abstract]</t>
        </is>
      </c>
      <c r="B3" s="3" t="inlineStr">
        <is>
          <t xml:space="preserve"> </t>
        </is>
      </c>
    </row>
    <row r="4">
      <c r="A4" s="3" t="inlineStr">
        <is>
          <t>Expected volatility</t>
        </is>
      </c>
      <c r="B4" s="11" t="n">
        <v>0.456</v>
      </c>
    </row>
    <row r="5">
      <c r="A5" s="3" t="inlineStr">
        <is>
          <t>Expected life (years)</t>
        </is>
      </c>
      <c r="B5" s="3" t="inlineStr">
        <is>
          <t>10 years</t>
        </is>
      </c>
    </row>
    <row r="6">
      <c r="A6" s="3" t="inlineStr">
        <is>
          <t>Risk-free interest rate</t>
        </is>
      </c>
      <c r="B6" s="11" t="n">
        <v>0.0515</v>
      </c>
    </row>
    <row r="7">
      <c r="A7" s="3" t="inlineStr">
        <is>
          <t>Dividend yield</t>
        </is>
      </c>
      <c r="B7" s="9"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 Activity (Details) - 2014 Equity Incentive Plan [Member] - USD ($)</t>
        </is>
      </c>
      <c r="B1" s="2" t="inlineStr">
        <is>
          <t>9 Months Ended</t>
        </is>
      </c>
    </row>
    <row r="2">
      <c r="B2" s="2" t="inlineStr">
        <is>
          <t>Sep. 30, 2023</t>
        </is>
      </c>
      <c r="C2" s="2" t="inlineStr">
        <is>
          <t>Sep. 30, 2022</t>
        </is>
      </c>
    </row>
    <row r="3">
      <c r="A3" s="5" t="inlineStr">
        <is>
          <t>Share-Based Compensation Arrangement by Share-Based Payment Award [Line Items]</t>
        </is>
      </c>
      <c r="B3" s="3" t="inlineStr">
        <is>
          <t xml:space="preserve"> </t>
        </is>
      </c>
      <c r="C3" s="3" t="inlineStr">
        <is>
          <t xml:space="preserve"> </t>
        </is>
      </c>
    </row>
    <row r="4">
      <c r="A4" s="3" t="inlineStr">
        <is>
          <t>Shares, Outstanding, Beginning balance</t>
        </is>
      </c>
      <c r="B4" s="4" t="n">
        <v>130000</v>
      </c>
      <c r="C4" s="4" t="n">
        <v>130000</v>
      </c>
    </row>
    <row r="5">
      <c r="A5" s="3" t="inlineStr">
        <is>
          <t>Weighted Average Exercise Price, Outstanding, Beginning balance</t>
        </is>
      </c>
      <c r="B5" s="8" t="n">
        <v>3.38</v>
      </c>
      <c r="C5" s="8" t="n">
        <v>3.38</v>
      </c>
    </row>
    <row r="6">
      <c r="A6" s="3" t="inlineStr">
        <is>
          <t>Weighted Ave Remaining Contractual Term (Years), Outstanding, Beginning balance</t>
        </is>
      </c>
      <c r="B6" s="3" t="inlineStr">
        <is>
          <t>8 years 14 days</t>
        </is>
      </c>
      <c r="C6" s="3" t="inlineStr">
        <is>
          <t>9 years 14 days</t>
        </is>
      </c>
    </row>
    <row r="7">
      <c r="A7" s="3" t="inlineStr">
        <is>
          <t>Weighted Ave Grant Date Fair Value, Outstanding, Beginning balance</t>
        </is>
      </c>
      <c r="B7" s="8" t="n">
        <v>1.88</v>
      </c>
      <c r="C7" s="8" t="n">
        <v>1.88</v>
      </c>
    </row>
    <row r="8">
      <c r="A8" s="3" t="inlineStr">
        <is>
          <t>Aggregate Intrinsic Value, Outstanding, Beginning balance</t>
        </is>
      </c>
      <c r="B8" s="3" t="inlineStr">
        <is>
          <t xml:space="preserve"> </t>
        </is>
      </c>
      <c r="C8" s="6" t="n">
        <v>49400</v>
      </c>
    </row>
    <row r="9">
      <c r="A9" s="3" t="inlineStr">
        <is>
          <t>Shares, Exercisable, Beginning balance</t>
        </is>
      </c>
      <c r="B9" s="3" t="inlineStr">
        <is>
          <t xml:space="preserve"> </t>
        </is>
      </c>
      <c r="C9" s="3" t="inlineStr">
        <is>
          <t xml:space="preserve"> </t>
        </is>
      </c>
    </row>
    <row r="10">
      <c r="A10" s="3" t="inlineStr">
        <is>
          <t>Weighted Average Exercise Price, Exercisable, Beginning balance</t>
        </is>
      </c>
      <c r="B10" s="3" t="inlineStr">
        <is>
          <t xml:space="preserve"> </t>
        </is>
      </c>
      <c r="C10" s="3" t="inlineStr">
        <is>
          <t xml:space="preserve"> </t>
        </is>
      </c>
    </row>
    <row r="11">
      <c r="A11" s="3" t="inlineStr">
        <is>
          <t>Weighted Ave Grant Date Fair Value, Exercisable, Beginning balance</t>
        </is>
      </c>
      <c r="B11" s="3" t="inlineStr">
        <is>
          <t xml:space="preserve"> </t>
        </is>
      </c>
      <c r="C11" s="3" t="inlineStr">
        <is>
          <t xml:space="preserve"> </t>
        </is>
      </c>
    </row>
    <row r="12">
      <c r="A12" s="3" t="inlineStr">
        <is>
          <t>Aggregate Intrinsic Value, Exercisable, Beginning balance</t>
        </is>
      </c>
      <c r="B12" s="3" t="inlineStr">
        <is>
          <t xml:space="preserve"> </t>
        </is>
      </c>
      <c r="C12" s="3" t="inlineStr">
        <is>
          <t xml:space="preserve"> </t>
        </is>
      </c>
    </row>
    <row r="13">
      <c r="A13" s="3" t="inlineStr">
        <is>
          <t>Shares, Granted</t>
        </is>
      </c>
      <c r="B13" s="3" t="inlineStr">
        <is>
          <t xml:space="preserve"> </t>
        </is>
      </c>
      <c r="C13" s="3" t="inlineStr">
        <is>
          <t xml:space="preserve"> </t>
        </is>
      </c>
    </row>
    <row r="14">
      <c r="A14" s="3" t="inlineStr">
        <is>
          <t>Weighted Average Exercise Price, Granted</t>
        </is>
      </c>
      <c r="B14" s="3" t="inlineStr">
        <is>
          <t xml:space="preserve"> </t>
        </is>
      </c>
      <c r="C14" s="3" t="inlineStr">
        <is>
          <t xml:space="preserve"> </t>
        </is>
      </c>
    </row>
    <row r="15">
      <c r="A15" s="3" t="inlineStr">
        <is>
          <t>Weighted Average Grant date Fair Value, Granted</t>
        </is>
      </c>
      <c r="B15" s="3" t="inlineStr">
        <is>
          <t xml:space="preserve"> </t>
        </is>
      </c>
      <c r="C15" s="3" t="inlineStr">
        <is>
          <t xml:space="preserve"> </t>
        </is>
      </c>
    </row>
    <row r="16">
      <c r="A16" s="3" t="inlineStr">
        <is>
          <t>Aggregate Intrinsic Value, Granted</t>
        </is>
      </c>
      <c r="B16" s="3" t="inlineStr">
        <is>
          <t xml:space="preserve"> </t>
        </is>
      </c>
      <c r="C16" s="3" t="inlineStr">
        <is>
          <t xml:space="preserve"> </t>
        </is>
      </c>
    </row>
    <row r="17">
      <c r="A17" s="3" t="inlineStr">
        <is>
          <t>Shares, Exercised</t>
        </is>
      </c>
      <c r="B17" s="3" t="inlineStr">
        <is>
          <t xml:space="preserve"> </t>
        </is>
      </c>
      <c r="C17" s="3" t="inlineStr">
        <is>
          <t xml:space="preserve"> </t>
        </is>
      </c>
    </row>
    <row r="18">
      <c r="A18" s="3" t="inlineStr">
        <is>
          <t>Weighted Average Exercise Price, Exercised</t>
        </is>
      </c>
      <c r="B18" s="3" t="inlineStr">
        <is>
          <t xml:space="preserve"> </t>
        </is>
      </c>
      <c r="C18" s="3" t="inlineStr">
        <is>
          <t xml:space="preserve"> </t>
        </is>
      </c>
    </row>
    <row r="19">
      <c r="A19" s="3" t="inlineStr">
        <is>
          <t>Weighted Average Grant date Fair Value, Exercised</t>
        </is>
      </c>
      <c r="B19" s="3" t="inlineStr">
        <is>
          <t xml:space="preserve"> </t>
        </is>
      </c>
      <c r="C19" s="3" t="inlineStr">
        <is>
          <t xml:space="preserve"> </t>
        </is>
      </c>
    </row>
    <row r="20">
      <c r="A20" s="3" t="inlineStr">
        <is>
          <t>Aggregate Intrinsic Value, Exercised</t>
        </is>
      </c>
      <c r="B20" s="3" t="inlineStr">
        <is>
          <t xml:space="preserve"> </t>
        </is>
      </c>
      <c r="C20" s="3" t="inlineStr">
        <is>
          <t xml:space="preserve"> </t>
        </is>
      </c>
    </row>
    <row r="21">
      <c r="A21" s="3" t="inlineStr">
        <is>
          <t>Shares, Cancelled</t>
        </is>
      </c>
      <c r="B21" s="3" t="inlineStr">
        <is>
          <t xml:space="preserve"> </t>
        </is>
      </c>
      <c r="C21" s="3" t="inlineStr">
        <is>
          <t xml:space="preserve"> </t>
        </is>
      </c>
    </row>
    <row r="22">
      <c r="A22" s="3" t="inlineStr">
        <is>
          <t>Weighted Average Exercise Price, Cancelled</t>
        </is>
      </c>
      <c r="B22" s="3" t="inlineStr">
        <is>
          <t xml:space="preserve"> </t>
        </is>
      </c>
      <c r="C22" s="3" t="inlineStr">
        <is>
          <t xml:space="preserve"> </t>
        </is>
      </c>
    </row>
    <row r="23">
      <c r="A23" s="3" t="inlineStr">
        <is>
          <t>Weighted Average Grant date Fair Value, Cancelled</t>
        </is>
      </c>
      <c r="B23" s="3" t="inlineStr">
        <is>
          <t xml:space="preserve"> </t>
        </is>
      </c>
      <c r="C23" s="3" t="inlineStr">
        <is>
          <t xml:space="preserve"> </t>
        </is>
      </c>
    </row>
    <row r="24">
      <c r="A24" s="3" t="inlineStr">
        <is>
          <t>Aggregate Intrinsic Value, Cancelled</t>
        </is>
      </c>
      <c r="B24" s="3" t="inlineStr">
        <is>
          <t xml:space="preserve"> </t>
        </is>
      </c>
      <c r="C24" s="3" t="inlineStr">
        <is>
          <t xml:space="preserve"> </t>
        </is>
      </c>
    </row>
    <row r="25">
      <c r="A25" s="3" t="inlineStr">
        <is>
          <t>Shares, Outstanding, Ending balance</t>
        </is>
      </c>
      <c r="B25" s="4" t="n">
        <v>130000</v>
      </c>
      <c r="C25" s="4" t="n">
        <v>130000</v>
      </c>
    </row>
    <row r="26">
      <c r="A26" s="3" t="inlineStr">
        <is>
          <t>Weighted Average Exercise Price, Outstanding, Ending balance</t>
        </is>
      </c>
      <c r="B26" s="8" t="n">
        <v>3.38</v>
      </c>
      <c r="C26" s="8" t="n">
        <v>3.38</v>
      </c>
    </row>
    <row r="27">
      <c r="A27" s="3" t="inlineStr">
        <is>
          <t>Weighted Ave Remaining Contractual Term (Years), Outstanding, Ending balance</t>
        </is>
      </c>
      <c r="B27" s="3" t="inlineStr">
        <is>
          <t>7 years 3 months 14 days</t>
        </is>
      </c>
      <c r="C27" s="3" t="inlineStr">
        <is>
          <t>8 years 3 months 14 days</t>
        </is>
      </c>
    </row>
    <row r="28">
      <c r="A28" s="3" t="inlineStr">
        <is>
          <t>Weighted Ave Grant Date Fair Value, Outstanding, Ending balance</t>
        </is>
      </c>
      <c r="B28" s="8" t="n">
        <v>1.88</v>
      </c>
      <c r="C28" s="8" t="n">
        <v>1.88</v>
      </c>
    </row>
    <row r="29">
      <c r="A29" s="3" t="inlineStr">
        <is>
          <t>Aggregate Intrinsic Value, Outstanding, Ending balance</t>
        </is>
      </c>
      <c r="B29" s="3" t="inlineStr">
        <is>
          <t xml:space="preserve"> </t>
        </is>
      </c>
      <c r="C29" s="3" t="inlineStr">
        <is>
          <t xml:space="preserve"> </t>
        </is>
      </c>
    </row>
    <row r="30">
      <c r="A30" s="3" t="inlineStr">
        <is>
          <t>Shares, Exercisable, Ending balance</t>
        </is>
      </c>
      <c r="B30" s="3" t="inlineStr">
        <is>
          <t xml:space="preserve"> </t>
        </is>
      </c>
      <c r="C30" s="3" t="inlineStr">
        <is>
          <t xml:space="preserve"> </t>
        </is>
      </c>
    </row>
    <row r="31">
      <c r="A31" s="3" t="inlineStr">
        <is>
          <t>Weighted Average Exercise Price, Exercisable, Ending balance</t>
        </is>
      </c>
      <c r="B31" s="3" t="inlineStr">
        <is>
          <t xml:space="preserve"> </t>
        </is>
      </c>
      <c r="C31" s="3" t="inlineStr">
        <is>
          <t xml:space="preserve"> </t>
        </is>
      </c>
    </row>
    <row r="32">
      <c r="A32" s="3" t="inlineStr">
        <is>
          <t>Weighted Ave Grant Date Fair Value, Exercisable, Ending balance</t>
        </is>
      </c>
      <c r="B32" s="3" t="inlineStr">
        <is>
          <t xml:space="preserve"> </t>
        </is>
      </c>
      <c r="C32" s="3" t="inlineStr">
        <is>
          <t xml:space="preserve"> </t>
        </is>
      </c>
    </row>
    <row r="33">
      <c r="A33" s="3" t="inlineStr">
        <is>
          <t>Aggregate Intrinsic Value, Exercisable, Ending balance</t>
        </is>
      </c>
      <c r="B33" s="3" t="inlineStr">
        <is>
          <t xml:space="preserve"> </t>
        </is>
      </c>
      <c r="C33" s="3"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5" customWidth="1" min="7" max="7"/>
    <col width="25" customWidth="1" min="8" max="8"/>
    <col width="14" customWidth="1" min="9" max="9"/>
    <col width="80" customWidth="1" min="10" max="10"/>
    <col width="14" customWidth="1" min="11" max="11"/>
    <col width="14" customWidth="1" min="12" max="12"/>
  </cols>
  <sheetData>
    <row r="1">
      <c r="A1" s="1" t="inlineStr">
        <is>
          <t>Equity Incentive Plan Grants (Details Narrative) - USD ($)</t>
        </is>
      </c>
      <c r="G1" s="2" t="inlineStr">
        <is>
          <t>3 Months Ended</t>
        </is>
      </c>
      <c r="H1" s="2" t="inlineStr">
        <is>
          <t>9 Months Ended</t>
        </is>
      </c>
    </row>
    <row r="2">
      <c r="B2" s="2" t="inlineStr">
        <is>
          <t>Feb. 17, 2023</t>
        </is>
      </c>
      <c r="C2" s="2" t="inlineStr">
        <is>
          <t>Aug. 19, 2022</t>
        </is>
      </c>
      <c r="D2" s="2" t="inlineStr">
        <is>
          <t>Jul. 31, 2022</t>
        </is>
      </c>
      <c r="E2" s="2" t="inlineStr">
        <is>
          <t>Jan. 18, 2021</t>
        </is>
      </c>
      <c r="F2" s="2" t="inlineStr">
        <is>
          <t>Jan. 12, 2021</t>
        </is>
      </c>
      <c r="G2" s="2" t="inlineStr">
        <is>
          <t>Sep. 30, 2023</t>
        </is>
      </c>
      <c r="H2" s="2" t="inlineStr">
        <is>
          <t>Sep. 30, 2023</t>
        </is>
      </c>
      <c r="I2" s="2" t="inlineStr">
        <is>
          <t>Sep. 30, 2022</t>
        </is>
      </c>
      <c r="J2" s="2" t="inlineStr">
        <is>
          <t>Mar. 24, 2023</t>
        </is>
      </c>
      <c r="K2" s="2" t="inlineStr">
        <is>
          <t>Feb. 24, 2022</t>
        </is>
      </c>
      <c r="L2" s="2" t="inlineStr">
        <is>
          <t>Dec. 15,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ESPP Plan, descrip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the board of directors approved an employee purchase plan (“ESPP Plan”) whereby qualifying employees
can choose each year to have up to 5% of their annual base earnings withheld to purchase the Company’s common shares in the open
market. The Company matches 100% of the employee’s contribution amount after thirty days of employment.</t>
        </is>
      </c>
      <c r="K4" s="3" t="inlineStr">
        <is>
          <t xml:space="preserve"> </t>
        </is>
      </c>
      <c r="L4" s="3" t="inlineStr">
        <is>
          <t xml:space="preserve"> </t>
        </is>
      </c>
    </row>
    <row r="5">
      <c r="A5" s="3" t="inlineStr">
        <is>
          <t>Share-based payment arrangement, expens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6" t="n">
        <v>1500000</v>
      </c>
      <c r="I5" s="6" t="n">
        <v>180000</v>
      </c>
      <c r="J5" s="3" t="inlineStr">
        <is>
          <t xml:space="preserve"> </t>
        </is>
      </c>
      <c r="K5" s="3" t="inlineStr">
        <is>
          <t xml:space="preserve"> </t>
        </is>
      </c>
      <c r="L5" s="3" t="inlineStr">
        <is>
          <t xml:space="preserve"> </t>
        </is>
      </c>
    </row>
    <row r="6">
      <c r="A6" s="3" t="inlineStr">
        <is>
          <t>Unrecognized stock based compensation expense</t>
        </is>
      </c>
      <c r="B6" s="3" t="inlineStr">
        <is>
          <t xml:space="preserve"> </t>
        </is>
      </c>
      <c r="C6" s="3" t="inlineStr">
        <is>
          <t xml:space="preserve"> </t>
        </is>
      </c>
      <c r="D6" s="3" t="inlineStr">
        <is>
          <t xml:space="preserve"> </t>
        </is>
      </c>
      <c r="E6" s="3" t="inlineStr">
        <is>
          <t xml:space="preserve"> </t>
        </is>
      </c>
      <c r="F6" s="3" t="inlineStr">
        <is>
          <t xml:space="preserve"> </t>
        </is>
      </c>
      <c r="G6" s="6" t="n">
        <v>1800000</v>
      </c>
      <c r="H6" s="6" t="n">
        <v>1800000</v>
      </c>
      <c r="I6" s="3" t="inlineStr">
        <is>
          <t xml:space="preserve"> </t>
        </is>
      </c>
      <c r="J6" s="3" t="inlineStr">
        <is>
          <t xml:space="preserve"> </t>
        </is>
      </c>
      <c r="K6" s="3" t="inlineStr">
        <is>
          <t xml:space="preserve"> </t>
        </is>
      </c>
      <c r="L6" s="3" t="inlineStr">
        <is>
          <t xml:space="preserve"> </t>
        </is>
      </c>
    </row>
    <row r="7">
      <c r="A7" s="3" t="inlineStr">
        <is>
          <t>Warra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Warrants outstanding</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4" t="n">
        <v>1500000</v>
      </c>
      <c r="L9" s="3" t="inlineStr">
        <is>
          <t xml:space="preserve"> </t>
        </is>
      </c>
    </row>
    <row r="10">
      <c r="A10" s="3" t="inlineStr">
        <is>
          <t>Exercise price of warra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6" t="n">
        <v>15</v>
      </c>
      <c r="L10" s="3" t="inlineStr">
        <is>
          <t xml:space="preserve"> </t>
        </is>
      </c>
    </row>
    <row r="11">
      <c r="A11" s="3" t="inlineStr">
        <is>
          <t>Restricted Stock Units (RSU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Number of restricted units grant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821974</v>
      </c>
      <c r="I13" s="4" t="n">
        <v>158225</v>
      </c>
      <c r="J13" s="3" t="inlineStr">
        <is>
          <t xml:space="preserve"> </t>
        </is>
      </c>
      <c r="K13" s="3" t="inlineStr">
        <is>
          <t xml:space="preserve"> </t>
        </is>
      </c>
      <c r="L13" s="3" t="inlineStr">
        <is>
          <t xml:space="preserve"> </t>
        </is>
      </c>
    </row>
    <row r="14">
      <c r="A14" s="3" t="inlineStr">
        <is>
          <t>Non Employee Director [Member] | Restricted Stock Units (RSU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Number of restricted stock issued</t>
        </is>
      </c>
      <c r="B16" s="3" t="inlineStr">
        <is>
          <t xml:space="preserve"> </t>
        </is>
      </c>
      <c r="C16" s="4" t="n">
        <v>158225</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Management [Member] | Restricted Stock Units (RSU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Number of restricted units granted</t>
        </is>
      </c>
      <c r="B19" s="4" t="n">
        <v>415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NonExecutive Members [Member] | Restricted Stock Units (RSU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Number of restricted units granted</t>
        </is>
      </c>
      <c r="B22" s="3" t="inlineStr">
        <is>
          <t xml:space="preserve"> </t>
        </is>
      </c>
      <c r="C22" s="3" t="inlineStr">
        <is>
          <t xml:space="preserve"> </t>
        </is>
      </c>
      <c r="D22" s="3" t="inlineStr">
        <is>
          <t xml:space="preserve"> </t>
        </is>
      </c>
      <c r="E22" s="3" t="inlineStr">
        <is>
          <t xml:space="preserve"> </t>
        </is>
      </c>
      <c r="F22" s="3" t="inlineStr">
        <is>
          <t xml:space="preserve"> </t>
        </is>
      </c>
      <c r="G22" s="4" t="n">
        <v>36974</v>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Larry G. Swets Jr [Member] | Equity Award Letter Agreem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5"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Grant an additional stock options</t>
        </is>
      </c>
      <c r="B25" s="3" t="inlineStr">
        <is>
          <t xml:space="preserve"> </t>
        </is>
      </c>
      <c r="C25" s="3" t="inlineStr">
        <is>
          <t xml:space="preserve"> </t>
        </is>
      </c>
      <c r="D25" s="3" t="inlineStr">
        <is>
          <t xml:space="preserve"> </t>
        </is>
      </c>
      <c r="E25" s="4" t="n">
        <v>370000</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Larry G. Swets Jr [Member] | Stock Option Agreem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5"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Grant an additional stock options</t>
        </is>
      </c>
      <c r="B28" s="3" t="inlineStr">
        <is>
          <t xml:space="preserve"> </t>
        </is>
      </c>
      <c r="C28" s="3" t="inlineStr">
        <is>
          <t xml:space="preserve"> </t>
        </is>
      </c>
      <c r="D28" s="3" t="inlineStr">
        <is>
          <t xml:space="preserve"> </t>
        </is>
      </c>
      <c r="E28" s="3" t="inlineStr">
        <is>
          <t xml:space="preserve"> </t>
        </is>
      </c>
      <c r="F28" s="4" t="n">
        <v>130000</v>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Exercise price of shares</t>
        </is>
      </c>
      <c r="B29" s="3" t="inlineStr">
        <is>
          <t xml:space="preserve"> </t>
        </is>
      </c>
      <c r="C29" s="3" t="inlineStr">
        <is>
          <t xml:space="preserve"> </t>
        </is>
      </c>
      <c r="D29" s="3" t="inlineStr">
        <is>
          <t xml:space="preserve"> </t>
        </is>
      </c>
      <c r="E29" s="3" t="inlineStr">
        <is>
          <t xml:space="preserve"> </t>
        </is>
      </c>
      <c r="F29" s="8" t="n">
        <v>3.38</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Stock option,description</t>
        </is>
      </c>
      <c r="B30" s="3" t="inlineStr">
        <is>
          <t xml:space="preserve"> </t>
        </is>
      </c>
      <c r="C30" s="3" t="inlineStr">
        <is>
          <t xml:space="preserve"> </t>
        </is>
      </c>
      <c r="D30" s="3" t="inlineStr">
        <is>
          <t xml:space="preserve"> </t>
        </is>
      </c>
      <c r="E30" s="3" t="inlineStr">
        <is>
          <t xml:space="preserve"> </t>
        </is>
      </c>
      <c r="F30" s="3" t="inlineStr">
        <is>
          <t>The Stock Option becomes vested and fully exercisable in
20% increments on each anniversary of the grant date, provided that Mr. Swets remains in the continuous service of the Company through
each applicable vesting date and that the Company’s book value per share has increased by 15% or more as compared to the Company’s
book value per share as of the fiscal year end prior. The Stock Option expires on January 11, 2031.</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Stock option service perio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3 years 3 months 18 days</t>
        </is>
      </c>
      <c r="I31" s="3" t="inlineStr">
        <is>
          <t xml:space="preserve"> </t>
        </is>
      </c>
      <c r="J31" s="3" t="inlineStr">
        <is>
          <t xml:space="preserve"> </t>
        </is>
      </c>
      <c r="K31" s="3" t="inlineStr">
        <is>
          <t xml:space="preserve"> </t>
        </is>
      </c>
      <c r="L31" s="3" t="inlineStr">
        <is>
          <t xml:space="preserve"> </t>
        </is>
      </c>
    </row>
    <row r="32">
      <c r="A32" s="3" t="inlineStr">
        <is>
          <t>Mr. Swets [Member] | Restricted Stock Units (RSU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5"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Number of restricted units granted</t>
        </is>
      </c>
      <c r="B34" s="4" t="n">
        <v>3700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2021 Incentive Plan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5" t="inlineStr">
        <is>
          <t>Share-Based Compensation Arrangement by Share-Based Payment Award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Number of share available for issuanc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4" t="n">
        <v>1500000</v>
      </c>
      <c r="K37" s="3" t="inlineStr">
        <is>
          <t xml:space="preserve"> </t>
        </is>
      </c>
      <c r="L37" s="3" t="inlineStr">
        <is>
          <t xml:space="preserve"> </t>
        </is>
      </c>
    </row>
    <row r="38">
      <c r="A38" s="3" t="inlineStr">
        <is>
          <t>2021 Incentive Plan [Member] | Maximum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5" t="inlineStr">
        <is>
          <t>Share-Based Compensation Arrangement by Share-Based Payment Award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Number of share available for issuanc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4" t="n">
        <v>1500000</v>
      </c>
    </row>
    <row r="41">
      <c r="A41" s="3" t="inlineStr">
        <is>
          <t>Amendment 2021 Incentive Plan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5" t="inlineStr">
        <is>
          <t>Share-Based Compensation Arrangement by Share-Based Payment Award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Number of share available for issuanc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4" t="n">
        <v>2000000</v>
      </c>
      <c r="K43" s="3" t="inlineStr">
        <is>
          <t xml:space="preserve"> </t>
        </is>
      </c>
      <c r="L43" s="3" t="inlineStr">
        <is>
          <t xml:space="preserve"> </t>
        </is>
      </c>
    </row>
    <row r="44">
      <c r="A44" s="3" t="inlineStr">
        <is>
          <t>2021 Equity Incentive Plan [Member] | Employee Director [Member] | Restricted Stock Units (RSU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5" t="inlineStr">
        <is>
          <t>Share-Based Compensation Arrangement by Share-Based Payment Award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Number of shares issued</t>
        </is>
      </c>
      <c r="B46" s="3" t="inlineStr">
        <is>
          <t xml:space="preserve"> </t>
        </is>
      </c>
      <c r="C46" s="3" t="inlineStr">
        <is>
          <t xml:space="preserve"> </t>
        </is>
      </c>
      <c r="D46" s="4" t="n">
        <v>25000</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sheetData>
  <mergeCells count="2">
    <mergeCell ref="A1:A2"/>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C1" s="2" t="inlineStr">
        <is>
          <t>9 Months Ended</t>
        </is>
      </c>
    </row>
    <row r="2">
      <c r="B2" s="2" t="inlineStr">
        <is>
          <t>Mar. 31, 2020</t>
        </is>
      </c>
      <c r="C2" s="2" t="inlineStr">
        <is>
          <t>Sep. 30, 2023</t>
        </is>
      </c>
      <c r="D2" s="2" t="inlineStr">
        <is>
          <t>Sep. 30, 2022</t>
        </is>
      </c>
      <c r="E2" s="2" t="inlineStr">
        <is>
          <t>Sep. 29, 2023</t>
        </is>
      </c>
      <c r="F2" s="2" t="inlineStr">
        <is>
          <t>Mar. 31, 2023</t>
        </is>
      </c>
      <c r="G2" s="2" t="inlineStr">
        <is>
          <t>Mar. 16, 2023</t>
        </is>
      </c>
      <c r="H2" s="2" t="inlineStr">
        <is>
          <t>Dec. 31, 2022</t>
        </is>
      </c>
      <c r="I2" s="2" t="inlineStr">
        <is>
          <t>Oct. 31, 2022</t>
        </is>
      </c>
    </row>
    <row r="3">
      <c r="A3" s="3" t="inlineStr">
        <is>
          <t>FG Communities Inc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Investments</t>
        </is>
      </c>
      <c r="B4" s="3" t="inlineStr">
        <is>
          <t xml:space="preserve"> </t>
        </is>
      </c>
      <c r="C4" s="3" t="inlineStr">
        <is>
          <t xml:space="preserve"> </t>
        </is>
      </c>
      <c r="D4" s="3" t="inlineStr">
        <is>
          <t xml:space="preserve"> </t>
        </is>
      </c>
      <c r="E4" s="3" t="inlineStr">
        <is>
          <t xml:space="preserve"> </t>
        </is>
      </c>
      <c r="F4" s="6" t="n">
        <v>200000</v>
      </c>
      <c r="G4" s="3" t="inlineStr">
        <is>
          <t xml:space="preserve"> </t>
        </is>
      </c>
      <c r="H4" s="6" t="n">
        <v>2000000</v>
      </c>
      <c r="I4" s="6" t="n">
        <v>2000000</v>
      </c>
    </row>
    <row r="5">
      <c r="A5" s="3" t="inlineStr">
        <is>
          <t>Craveworthy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Senior unsecured promissory note</t>
        </is>
      </c>
      <c r="B6" s="3" t="inlineStr">
        <is>
          <t xml:space="preserve"> </t>
        </is>
      </c>
      <c r="C6" s="3" t="inlineStr">
        <is>
          <t xml:space="preserve"> </t>
        </is>
      </c>
      <c r="D6" s="3" t="inlineStr">
        <is>
          <t xml:space="preserve"> </t>
        </is>
      </c>
      <c r="E6" s="3" t="inlineStr">
        <is>
          <t xml:space="preserve"> </t>
        </is>
      </c>
      <c r="F6" s="3" t="inlineStr">
        <is>
          <t xml:space="preserve"> </t>
        </is>
      </c>
      <c r="G6" s="6" t="n">
        <v>200000</v>
      </c>
      <c r="H6" s="3" t="inlineStr">
        <is>
          <t xml:space="preserve"> </t>
        </is>
      </c>
      <c r="I6" s="3" t="inlineStr">
        <is>
          <t xml:space="preserve"> </t>
        </is>
      </c>
    </row>
    <row r="7">
      <c r="A7" s="3" t="inlineStr">
        <is>
          <t>Think Maket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Investments</t>
        </is>
      </c>
      <c r="B8" s="3" t="inlineStr">
        <is>
          <t xml:space="preserve"> </t>
        </is>
      </c>
      <c r="C8" s="3" t="inlineStr">
        <is>
          <t xml:space="preserve"> </t>
        </is>
      </c>
      <c r="D8" s="3" t="inlineStr">
        <is>
          <t xml:space="preserve"> </t>
        </is>
      </c>
      <c r="E8" s="6" t="n">
        <v>250000</v>
      </c>
      <c r="F8" s="3" t="inlineStr">
        <is>
          <t xml:space="preserve"> </t>
        </is>
      </c>
      <c r="G8" s="3" t="inlineStr">
        <is>
          <t xml:space="preserve"> </t>
        </is>
      </c>
      <c r="H8" s="3" t="inlineStr">
        <is>
          <t xml:space="preserve"> </t>
        </is>
      </c>
      <c r="I8" s="3" t="inlineStr">
        <is>
          <t xml:space="preserve"> </t>
        </is>
      </c>
    </row>
    <row r="9">
      <c r="A9" s="3" t="inlineStr">
        <is>
          <t>Joint Venture Agreement [Member] | Fundamental Global Asset Manag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Investment ownership percentage</t>
        </is>
      </c>
      <c r="B10" s="9" t="n">
        <v>0.5</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Shared Services Agreement [Member] | Fundamental Global Management, LLC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Shared services fee</t>
        </is>
      </c>
      <c r="B12" s="6" t="n">
        <v>456000</v>
      </c>
      <c r="C12" s="6" t="n">
        <v>1368000</v>
      </c>
      <c r="D12" s="6" t="n">
        <v>1368000</v>
      </c>
      <c r="E12" s="3" t="inlineStr">
        <is>
          <t xml:space="preserve"> </t>
        </is>
      </c>
      <c r="F12" s="3" t="inlineStr">
        <is>
          <t xml:space="preserve"> </t>
        </is>
      </c>
      <c r="G12" s="3" t="inlineStr">
        <is>
          <t xml:space="preserve"> </t>
        </is>
      </c>
      <c r="H12" s="3" t="inlineStr">
        <is>
          <t xml:space="preserve"> </t>
        </is>
      </c>
      <c r="I12" s="3"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umerators and Denominators Used in Calculation of Basic and Diluted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Net income from continuing operations</t>
        </is>
      </c>
      <c r="B4" s="6" t="n">
        <v>5628</v>
      </c>
      <c r="C4" s="6" t="n">
        <v>10255</v>
      </c>
      <c r="D4" s="6" t="n">
        <v>4055</v>
      </c>
      <c r="E4" s="6" t="n">
        <v>955</v>
      </c>
    </row>
    <row r="5">
      <c r="A5" s="3" t="inlineStr">
        <is>
          <t>Dividends declared on Series A Preferred Shares</t>
        </is>
      </c>
      <c r="B5" s="4" t="n">
        <v>-447</v>
      </c>
      <c r="C5" s="4" t="n">
        <v>-447</v>
      </c>
      <c r="D5" s="4" t="n">
        <v>-1339</v>
      </c>
      <c r="E5" s="4" t="n">
        <v>-1342</v>
      </c>
    </row>
    <row r="6">
      <c r="A6" s="3" t="inlineStr">
        <is>
          <t>Income (loss) attributable to FG Financial Group, Inc. common shareholders from continuing operations</t>
        </is>
      </c>
      <c r="B6" s="6" t="n">
        <v>5181</v>
      </c>
      <c r="C6" s="6" t="n">
        <v>9808</v>
      </c>
      <c r="D6" s="6" t="n">
        <v>2716</v>
      </c>
      <c r="E6" s="6" t="n">
        <v>-387</v>
      </c>
    </row>
    <row r="7">
      <c r="A7" s="3" t="inlineStr">
        <is>
          <t>Weighted average common shares</t>
        </is>
      </c>
      <c r="B7" s="4" t="n">
        <v>10303739</v>
      </c>
      <c r="C7" s="4" t="n">
        <v>9333709</v>
      </c>
      <c r="D7" s="4" t="n">
        <v>9813438</v>
      </c>
      <c r="E7" s="4" t="n">
        <v>7564017</v>
      </c>
    </row>
    <row r="8">
      <c r="A8" s="3" t="inlineStr">
        <is>
          <t>Income (loss) per common share from continuing operations</t>
        </is>
      </c>
      <c r="B8" s="8" t="n">
        <v>0.5</v>
      </c>
      <c r="C8" s="8" t="n">
        <v>1.05</v>
      </c>
      <c r="D8" s="8" t="n">
        <v>0.28</v>
      </c>
      <c r="E8" s="8" t="n">
        <v>-0.05</v>
      </c>
    </row>
    <row r="9">
      <c r="A9" s="3" t="inlineStr">
        <is>
          <t>Weighted average common shares outstanding</t>
        </is>
      </c>
      <c r="B9" s="4" t="n">
        <v>10303739</v>
      </c>
      <c r="C9" s="4" t="n">
        <v>9333709</v>
      </c>
      <c r="D9" s="4" t="n">
        <v>9813438</v>
      </c>
      <c r="E9" s="4" t="n">
        <v>756401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Excluded from Calculation (Details) - shares</t>
        </is>
      </c>
      <c r="B1" s="2" t="inlineStr">
        <is>
          <t>9 Months Ended</t>
        </is>
      </c>
    </row>
    <row r="2">
      <c r="B2" s="2" t="inlineStr">
        <is>
          <t>Sep. 30, 2023</t>
        </is>
      </c>
      <c r="C2" s="2" t="inlineStr">
        <is>
          <t>Sep. 30, 2022</t>
        </is>
      </c>
    </row>
    <row r="3">
      <c r="A3" s="5" t="inlineStr">
        <is>
          <t>Antidilutive Securities Excluded from Computation of Earnings Per Share [Line Items]</t>
        </is>
      </c>
      <c r="B3" s="3" t="inlineStr">
        <is>
          <t xml:space="preserve"> </t>
        </is>
      </c>
      <c r="C3" s="3" t="inlineStr">
        <is>
          <t xml:space="preserve"> </t>
        </is>
      </c>
    </row>
    <row r="4">
      <c r="A4" s="3" t="inlineStr">
        <is>
          <t>Potentially dilutive securities outstanding</t>
        </is>
      </c>
      <c r="B4" s="4" t="n">
        <v>981055</v>
      </c>
      <c r="C4" s="4" t="n">
        <v>427815</v>
      </c>
    </row>
    <row r="5">
      <c r="A5" s="3" t="inlineStr">
        <is>
          <t>Equity Option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Potentially dilutive securities outstanding</t>
        </is>
      </c>
      <c r="B7" s="4" t="n">
        <v>130000</v>
      </c>
      <c r="C7" s="4" t="n">
        <v>130000</v>
      </c>
    </row>
    <row r="8">
      <c r="A8" s="3" t="inlineStr">
        <is>
          <t>Restricted Stock Units (RSUs)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Potentially dilutive securities outstanding</t>
        </is>
      </c>
      <c r="B10" s="4" t="n">
        <v>851055</v>
      </c>
      <c r="C10" s="4" t="n">
        <v>2978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Details Narrative) - USD ($)</t>
        </is>
      </c>
      <c r="B1" s="2" t="inlineStr">
        <is>
          <t>9 Months Ended</t>
        </is>
      </c>
    </row>
    <row r="2">
      <c r="B2" s="2" t="inlineStr">
        <is>
          <t>Sep. 30, 2023</t>
        </is>
      </c>
      <c r="C2" s="2" t="inlineStr">
        <is>
          <t>Sep. 30, 2022</t>
        </is>
      </c>
      <c r="D2" s="2" t="inlineStr">
        <is>
          <t>Apr. 30, 2022</t>
        </is>
      </c>
      <c r="E2" s="2" t="inlineStr">
        <is>
          <t>Jul. 31, 2021</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Rent expense</t>
        </is>
      </c>
      <c r="B4" s="6" t="n">
        <v>16000</v>
      </c>
      <c r="C4" s="6" t="n">
        <v>8800</v>
      </c>
      <c r="D4" s="3" t="inlineStr">
        <is>
          <t xml:space="preserve"> </t>
        </is>
      </c>
      <c r="E4" s="3" t="inlineStr">
        <is>
          <t xml:space="preserve"> </t>
        </is>
      </c>
    </row>
    <row r="5">
      <c r="A5" s="3" t="inlineStr">
        <is>
          <t>Lessee discount rate</t>
        </is>
      </c>
      <c r="B5" s="9" t="n">
        <v>0.08</v>
      </c>
      <c r="C5" s="3" t="inlineStr">
        <is>
          <t xml:space="preserve"> </t>
        </is>
      </c>
      <c r="D5" s="3" t="inlineStr">
        <is>
          <t xml:space="preserve"> </t>
        </is>
      </c>
      <c r="E5" s="3" t="inlineStr">
        <is>
          <t xml:space="preserve"> </t>
        </is>
      </c>
    </row>
    <row r="6">
      <c r="A6" s="3" t="inlineStr">
        <is>
          <t>Operating asset and lease liability</t>
        </is>
      </c>
      <c r="B6" s="6" t="n">
        <v>44000</v>
      </c>
      <c r="C6" s="3" t="inlineStr">
        <is>
          <t xml:space="preserve"> </t>
        </is>
      </c>
      <c r="D6" s="3" t="inlineStr">
        <is>
          <t xml:space="preserve"> </t>
        </is>
      </c>
      <c r="E6" s="3" t="inlineStr">
        <is>
          <t xml:space="preserve"> </t>
        </is>
      </c>
    </row>
    <row r="7">
      <c r="A7" s="3" t="inlineStr">
        <is>
          <t>Lease Agreement [Member]</t>
        </is>
      </c>
      <c r="B7" s="3" t="inlineStr">
        <is>
          <t xml:space="preserve"> </t>
        </is>
      </c>
      <c r="C7" s="3" t="inlineStr">
        <is>
          <t xml:space="preserve"> </t>
        </is>
      </c>
      <c r="D7" s="3" t="inlineStr">
        <is>
          <t xml:space="preserve"> </t>
        </is>
      </c>
      <c r="E7" s="3" t="inlineStr">
        <is>
          <t xml:space="preserve"> </t>
        </is>
      </c>
    </row>
    <row r="8">
      <c r="A8" s="5"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row>
    <row r="9">
      <c r="A9" s="3" t="inlineStr">
        <is>
          <t>Lease term</t>
        </is>
      </c>
      <c r="B9" s="3" t="inlineStr">
        <is>
          <t xml:space="preserve"> </t>
        </is>
      </c>
      <c r="C9" s="3" t="inlineStr">
        <is>
          <t xml:space="preserve"> </t>
        </is>
      </c>
      <c r="D9" s="3" t="inlineStr">
        <is>
          <t>44 months</t>
        </is>
      </c>
      <c r="E9" s="3" t="inlineStr">
        <is>
          <t>12 months</t>
        </is>
      </c>
    </row>
    <row r="10">
      <c r="A10" s="3" t="inlineStr">
        <is>
          <t>Payments for rent</t>
        </is>
      </c>
      <c r="B10" s="3" t="inlineStr">
        <is>
          <t xml:space="preserve"> </t>
        </is>
      </c>
      <c r="C10" s="3" t="inlineStr">
        <is>
          <t xml:space="preserve"> </t>
        </is>
      </c>
      <c r="D10" s="6" t="n">
        <v>77000</v>
      </c>
      <c r="E10" s="6" t="n">
        <v>17000</v>
      </c>
    </row>
    <row r="11">
      <c r="A11" s="3" t="inlineStr">
        <is>
          <t>Rent expense</t>
        </is>
      </c>
      <c r="B11" s="6" t="n">
        <v>0</v>
      </c>
      <c r="C11" s="6" t="n">
        <v>10000</v>
      </c>
      <c r="D11" s="3" t="inlineStr">
        <is>
          <t xml:space="preserve"> </t>
        </is>
      </c>
      <c r="E11" s="3"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Summary of Segment Reporting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premiums earned</t>
        </is>
      </c>
      <c r="B4" s="6" t="n">
        <v>4192</v>
      </c>
      <c r="C4" s="6" t="n">
        <v>4383</v>
      </c>
      <c r="D4" s="6" t="n">
        <v>11534</v>
      </c>
      <c r="E4" s="6" t="n">
        <v>9809</v>
      </c>
      <c r="F4" s="3" t="inlineStr">
        <is>
          <t xml:space="preserve"> </t>
        </is>
      </c>
    </row>
    <row r="5">
      <c r="A5" s="3" t="inlineStr">
        <is>
          <t>Net investment income (loss)</t>
        </is>
      </c>
      <c r="B5" s="4" t="n">
        <v>6961</v>
      </c>
      <c r="C5" s="4" t="n">
        <v>11174</v>
      </c>
      <c r="D5" s="4" t="n">
        <v>8272</v>
      </c>
      <c r="E5" s="4" t="n">
        <v>5114</v>
      </c>
      <c r="F5" s="3" t="inlineStr">
        <is>
          <t xml:space="preserve"> </t>
        </is>
      </c>
    </row>
    <row r="6">
      <c r="A6" s="3" t="inlineStr">
        <is>
          <t>Other income</t>
        </is>
      </c>
      <c r="B6" s="4" t="n">
        <v>24</v>
      </c>
      <c r="C6" s="4" t="n">
        <v>214</v>
      </c>
      <c r="D6" s="4" t="n">
        <v>84</v>
      </c>
      <c r="E6" s="4" t="n">
        <v>266</v>
      </c>
      <c r="F6" s="3" t="inlineStr">
        <is>
          <t xml:space="preserve"> </t>
        </is>
      </c>
    </row>
    <row r="7">
      <c r="A7" s="3" t="inlineStr">
        <is>
          <t>Total revenue</t>
        </is>
      </c>
      <c r="B7" s="4" t="n">
        <v>11177</v>
      </c>
      <c r="C7" s="4" t="n">
        <v>15771</v>
      </c>
      <c r="D7" s="4" t="n">
        <v>19890</v>
      </c>
      <c r="E7" s="4" t="n">
        <v>15189</v>
      </c>
      <c r="F7" s="3" t="inlineStr">
        <is>
          <t xml:space="preserve"> </t>
        </is>
      </c>
    </row>
    <row r="8">
      <c r="A8" s="3" t="inlineStr">
        <is>
          <t>Income (loss) before income tax</t>
        </is>
      </c>
      <c r="B8" s="4" t="n">
        <v>5628</v>
      </c>
      <c r="C8" s="4" t="n">
        <v>10255</v>
      </c>
      <c r="D8" s="4" t="n">
        <v>4055</v>
      </c>
      <c r="E8" s="4" t="n">
        <v>955</v>
      </c>
      <c r="F8" s="3" t="inlineStr">
        <is>
          <t xml:space="preserve"> </t>
        </is>
      </c>
    </row>
    <row r="9">
      <c r="A9" s="3" t="inlineStr">
        <is>
          <t>Segment assets</t>
        </is>
      </c>
      <c r="B9" s="4" t="n">
        <v>58828</v>
      </c>
      <c r="C9" s="4" t="n">
        <v>48923</v>
      </c>
      <c r="D9" s="4" t="n">
        <v>58828</v>
      </c>
      <c r="E9" s="4" t="n">
        <v>48923</v>
      </c>
      <c r="F9" s="6" t="n">
        <v>49475</v>
      </c>
    </row>
    <row r="10">
      <c r="A10" s="3" t="inlineStr">
        <is>
          <t>Insurance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egment Reporting Informa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Net premiums earned</t>
        </is>
      </c>
      <c r="B12" s="4" t="n">
        <v>4192</v>
      </c>
      <c r="C12" s="4" t="n">
        <v>4383</v>
      </c>
      <c r="D12" s="4" t="n">
        <v>11534</v>
      </c>
      <c r="E12" s="4" t="n">
        <v>9809</v>
      </c>
      <c r="F12" s="3" t="inlineStr">
        <is>
          <t xml:space="preserve"> </t>
        </is>
      </c>
    </row>
    <row r="13">
      <c r="A13" s="3" t="inlineStr">
        <is>
          <t>Net investment income (loss)</t>
        </is>
      </c>
      <c r="B13" s="4" t="n">
        <v>5032</v>
      </c>
      <c r="C13" s="4" t="n">
        <v>2468</v>
      </c>
      <c r="D13" s="4" t="n">
        <v>8108</v>
      </c>
      <c r="E13" s="4" t="n">
        <v>1562</v>
      </c>
      <c r="F13" s="3" t="inlineStr">
        <is>
          <t xml:space="preserve"> </t>
        </is>
      </c>
    </row>
    <row r="14">
      <c r="A14" s="3" t="inlineStr">
        <is>
          <t>Other income</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Total revenue</t>
        </is>
      </c>
      <c r="B15" s="4" t="n">
        <v>9224</v>
      </c>
      <c r="C15" s="4" t="n">
        <v>6851</v>
      </c>
      <c r="D15" s="4" t="n">
        <v>19642</v>
      </c>
      <c r="E15" s="4" t="n">
        <v>11371</v>
      </c>
      <c r="F15" s="3" t="inlineStr">
        <is>
          <t xml:space="preserve"> </t>
        </is>
      </c>
    </row>
    <row r="16">
      <c r="A16" s="3" t="inlineStr">
        <is>
          <t>Income (loss) before income tax</t>
        </is>
      </c>
      <c r="B16" s="4" t="n">
        <v>5465</v>
      </c>
      <c r="C16" s="4" t="n">
        <v>3274</v>
      </c>
      <c r="D16" s="4" t="n">
        <v>9366</v>
      </c>
      <c r="E16" s="4" t="n">
        <v>2728</v>
      </c>
      <c r="F16" s="3" t="inlineStr">
        <is>
          <t xml:space="preserve"> </t>
        </is>
      </c>
    </row>
    <row r="17">
      <c r="A17" s="3" t="inlineStr">
        <is>
          <t>Segment assets</t>
        </is>
      </c>
      <c r="B17" s="4" t="n">
        <v>35776</v>
      </c>
      <c r="C17" s="4" t="n">
        <v>21662</v>
      </c>
      <c r="D17" s="4" t="n">
        <v>35776</v>
      </c>
      <c r="E17" s="4" t="n">
        <v>21662</v>
      </c>
      <c r="F17" s="3" t="inlineStr">
        <is>
          <t xml:space="preserve"> </t>
        </is>
      </c>
    </row>
    <row r="18">
      <c r="A18" s="3" t="inlineStr">
        <is>
          <t>Asset Management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egment Reporting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Net premiums earned</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Net investment income (loss)</t>
        </is>
      </c>
      <c r="B21" s="4" t="n">
        <v>1922</v>
      </c>
      <c r="C21" s="4" t="n">
        <v>8706</v>
      </c>
      <c r="D21" s="4" t="n">
        <v>150</v>
      </c>
      <c r="E21" s="4" t="n">
        <v>3552</v>
      </c>
      <c r="F21" s="3" t="inlineStr">
        <is>
          <t xml:space="preserve"> </t>
        </is>
      </c>
    </row>
    <row r="22">
      <c r="A22" s="3" t="inlineStr">
        <is>
          <t>Other income</t>
        </is>
      </c>
      <c r="B22" s="4" t="n">
        <v>24</v>
      </c>
      <c r="C22" s="4" t="n">
        <v>89</v>
      </c>
      <c r="D22" s="4" t="n">
        <v>84</v>
      </c>
      <c r="E22" s="4" t="n">
        <v>141</v>
      </c>
      <c r="F22" s="3" t="inlineStr">
        <is>
          <t xml:space="preserve"> </t>
        </is>
      </c>
    </row>
    <row r="23">
      <c r="A23" s="3" t="inlineStr">
        <is>
          <t>Total revenue</t>
        </is>
      </c>
      <c r="B23" s="4" t="n">
        <v>1946</v>
      </c>
      <c r="C23" s="4" t="n">
        <v>8795</v>
      </c>
      <c r="D23" s="4" t="n">
        <v>234</v>
      </c>
      <c r="E23" s="4" t="n">
        <v>3693</v>
      </c>
      <c r="F23" s="3" t="inlineStr">
        <is>
          <t xml:space="preserve"> </t>
        </is>
      </c>
    </row>
    <row r="24">
      <c r="A24" s="3" t="inlineStr">
        <is>
          <t>Income (loss) before income tax</t>
        </is>
      </c>
      <c r="B24" s="4" t="n">
        <v>1946</v>
      </c>
      <c r="C24" s="4" t="n">
        <v>8798</v>
      </c>
      <c r="D24" s="4" t="n">
        <v>234</v>
      </c>
      <c r="E24" s="4" t="n">
        <v>3680</v>
      </c>
      <c r="F24" s="3" t="inlineStr">
        <is>
          <t xml:space="preserve"> </t>
        </is>
      </c>
    </row>
    <row r="25">
      <c r="A25" s="3" t="inlineStr">
        <is>
          <t>Segment assets</t>
        </is>
      </c>
      <c r="B25" s="4" t="n">
        <v>18436</v>
      </c>
      <c r="C25" s="4" t="n">
        <v>17777</v>
      </c>
      <c r="D25" s="4" t="n">
        <v>18436</v>
      </c>
      <c r="E25" s="4" t="n">
        <v>17777</v>
      </c>
      <c r="F25" s="3" t="inlineStr">
        <is>
          <t xml:space="preserve"> </t>
        </is>
      </c>
    </row>
    <row r="26">
      <c r="A26" s="3" t="inlineStr">
        <is>
          <t>Other Segments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Segment Reporting Information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Net premiums earned</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Net investment income (loss)</t>
        </is>
      </c>
      <c r="B29" s="4" t="n">
        <v>7</v>
      </c>
      <c r="C29" s="3" t="inlineStr">
        <is>
          <t xml:space="preserve"> </t>
        </is>
      </c>
      <c r="D29" s="4" t="n">
        <v>14</v>
      </c>
      <c r="E29" s="3" t="inlineStr">
        <is>
          <t xml:space="preserve"> </t>
        </is>
      </c>
      <c r="F29" s="3" t="inlineStr">
        <is>
          <t xml:space="preserve"> </t>
        </is>
      </c>
    </row>
    <row r="30">
      <c r="A30" s="3" t="inlineStr">
        <is>
          <t>Other income</t>
        </is>
      </c>
      <c r="B30" s="3" t="inlineStr">
        <is>
          <t xml:space="preserve"> </t>
        </is>
      </c>
      <c r="C30" s="4" t="n">
        <v>125</v>
      </c>
      <c r="D30" s="3" t="inlineStr">
        <is>
          <t xml:space="preserve"> </t>
        </is>
      </c>
      <c r="E30" s="4" t="n">
        <v>125</v>
      </c>
      <c r="F30" s="3" t="inlineStr">
        <is>
          <t xml:space="preserve"> </t>
        </is>
      </c>
    </row>
    <row r="31">
      <c r="A31" s="3" t="inlineStr">
        <is>
          <t>Total revenue</t>
        </is>
      </c>
      <c r="B31" s="4" t="n">
        <v>7</v>
      </c>
      <c r="C31" s="4" t="n">
        <v>125</v>
      </c>
      <c r="D31" s="4" t="n">
        <v>14</v>
      </c>
      <c r="E31" s="4" t="n">
        <v>125</v>
      </c>
      <c r="F31" s="3" t="inlineStr">
        <is>
          <t xml:space="preserve"> </t>
        </is>
      </c>
    </row>
    <row r="32">
      <c r="A32" s="3" t="inlineStr">
        <is>
          <t>Income (loss) before income tax</t>
        </is>
      </c>
      <c r="B32" s="4" t="n">
        <v>-1783</v>
      </c>
      <c r="C32" s="4" t="n">
        <v>-1817</v>
      </c>
      <c r="D32" s="4" t="n">
        <v>-5545</v>
      </c>
      <c r="E32" s="4" t="n">
        <v>-5453</v>
      </c>
      <c r="F32" s="3" t="inlineStr">
        <is>
          <t xml:space="preserve"> </t>
        </is>
      </c>
    </row>
    <row r="33">
      <c r="A33" s="3" t="inlineStr">
        <is>
          <t>Segment assets</t>
        </is>
      </c>
      <c r="B33" s="6" t="n">
        <v>4616</v>
      </c>
      <c r="C33" s="6" t="n">
        <v>9484</v>
      </c>
      <c r="D33" s="6" t="n">
        <v>4616</v>
      </c>
      <c r="E33" s="6" t="n">
        <v>9484</v>
      </c>
      <c r="F33" s="3"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Share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3" t="inlineStr">
        <is>
          <t>Beginning balance, value at Dec. 31, 2021</t>
        </is>
      </c>
      <c r="B2" s="6" t="n">
        <v>22365</v>
      </c>
      <c r="C2" s="6" t="n">
        <v>6</v>
      </c>
      <c r="D2" s="6" t="n">
        <v>46037</v>
      </c>
      <c r="E2" s="6" t="n">
        <v>-34399</v>
      </c>
      <c r="F2" s="6" t="n">
        <v>34009</v>
      </c>
    </row>
    <row r="3">
      <c r="A3" s="3" t="inlineStr">
        <is>
          <t>Beginning balance, shares at Dec. 31, 2021</t>
        </is>
      </c>
      <c r="B3" s="4" t="n">
        <v>894580</v>
      </c>
      <c r="C3" s="4" t="n">
        <v>6497205</v>
      </c>
      <c r="D3" s="3" t="inlineStr">
        <is>
          <t xml:space="preserve"> </t>
        </is>
      </c>
      <c r="E3" s="3" t="inlineStr">
        <is>
          <t xml:space="preserve"> </t>
        </is>
      </c>
      <c r="F3" s="3" t="inlineStr">
        <is>
          <t xml:space="preserve"> </t>
        </is>
      </c>
    </row>
    <row r="4">
      <c r="A4" s="3" t="inlineStr">
        <is>
          <t>Stock based compensation</t>
        </is>
      </c>
      <c r="B4" s="3" t="inlineStr">
        <is>
          <t xml:space="preserve"> </t>
        </is>
      </c>
      <c r="C4" s="6" t="n">
        <v>1</v>
      </c>
      <c r="D4" s="4" t="n">
        <v>62</v>
      </c>
      <c r="E4" s="3" t="inlineStr">
        <is>
          <t xml:space="preserve"> </t>
        </is>
      </c>
      <c r="F4" s="4" t="n">
        <v>63</v>
      </c>
    </row>
    <row r="5">
      <c r="A5" s="3" t="inlineStr">
        <is>
          <t>Stock based compensation, shares</t>
        </is>
      </c>
      <c r="B5" s="3" t="inlineStr">
        <is>
          <t xml:space="preserve"> </t>
        </is>
      </c>
      <c r="C5" s="4" t="n">
        <v>30796</v>
      </c>
      <c r="D5" s="3" t="inlineStr">
        <is>
          <t xml:space="preserve"> </t>
        </is>
      </c>
      <c r="E5" s="3" t="inlineStr">
        <is>
          <t xml:space="preserve"> </t>
        </is>
      </c>
      <c r="F5" s="3" t="inlineStr">
        <is>
          <t xml:space="preserve"> </t>
        </is>
      </c>
    </row>
    <row r="6">
      <c r="A6" s="3" t="inlineStr">
        <is>
          <t>Dividends declared on Series A Preferred Shares ($0.50 per share)</t>
        </is>
      </c>
      <c r="B6" s="3" t="inlineStr">
        <is>
          <t xml:space="preserve"> </t>
        </is>
      </c>
      <c r="C6" s="3" t="inlineStr">
        <is>
          <t xml:space="preserve"> </t>
        </is>
      </c>
      <c r="D6" s="3" t="inlineStr">
        <is>
          <t xml:space="preserve"> </t>
        </is>
      </c>
      <c r="E6" s="4" t="n">
        <v>-447</v>
      </c>
      <c r="F6" s="4" t="n">
        <v>-447</v>
      </c>
    </row>
    <row r="7">
      <c r="A7" s="3" t="inlineStr">
        <is>
          <t>Net income (loss)</t>
        </is>
      </c>
      <c r="B7" s="3" t="inlineStr">
        <is>
          <t xml:space="preserve"> </t>
        </is>
      </c>
      <c r="C7" s="3" t="inlineStr">
        <is>
          <t xml:space="preserve"> </t>
        </is>
      </c>
      <c r="D7" s="3" t="inlineStr">
        <is>
          <t xml:space="preserve"> </t>
        </is>
      </c>
      <c r="E7" s="4" t="n">
        <v>-3823</v>
      </c>
      <c r="F7" s="4" t="n">
        <v>-3823</v>
      </c>
    </row>
    <row r="8">
      <c r="A8" s="3" t="inlineStr">
        <is>
          <t>Ending balance, value at Mar. 31, 2022</t>
        </is>
      </c>
      <c r="B8" s="6" t="n">
        <v>22365</v>
      </c>
      <c r="C8" s="6" t="n">
        <v>7</v>
      </c>
      <c r="D8" s="4" t="n">
        <v>46099</v>
      </c>
      <c r="E8" s="4" t="n">
        <v>-38669</v>
      </c>
      <c r="F8" s="4" t="n">
        <v>29802</v>
      </c>
    </row>
    <row r="9">
      <c r="A9" s="3" t="inlineStr">
        <is>
          <t>Ending balance, shares at Mar. 31, 2022</t>
        </is>
      </c>
      <c r="B9" s="4" t="n">
        <v>894580</v>
      </c>
      <c r="C9" s="4" t="n">
        <v>6528001</v>
      </c>
      <c r="D9" s="3" t="inlineStr">
        <is>
          <t xml:space="preserve"> </t>
        </is>
      </c>
      <c r="E9" s="3" t="inlineStr">
        <is>
          <t xml:space="preserve"> </t>
        </is>
      </c>
      <c r="F9" s="3" t="inlineStr">
        <is>
          <t xml:space="preserve"> </t>
        </is>
      </c>
    </row>
    <row r="10">
      <c r="A10" s="3" t="inlineStr">
        <is>
          <t>Beginning balance, value at Dec. 31, 2021</t>
        </is>
      </c>
      <c r="B10" s="6" t="n">
        <v>22365</v>
      </c>
      <c r="C10" s="6" t="n">
        <v>6</v>
      </c>
      <c r="D10" s="4" t="n">
        <v>46037</v>
      </c>
      <c r="E10" s="4" t="n">
        <v>-34399</v>
      </c>
      <c r="F10" s="4" t="n">
        <v>34009</v>
      </c>
    </row>
    <row r="11">
      <c r="A11" s="3" t="inlineStr">
        <is>
          <t>Beginning balance, shares at Dec. 31, 2021</t>
        </is>
      </c>
      <c r="B11" s="4" t="n">
        <v>894580</v>
      </c>
      <c r="C11" s="4" t="n">
        <v>6497205</v>
      </c>
      <c r="D11" s="3" t="inlineStr">
        <is>
          <t xml:space="preserve"> </t>
        </is>
      </c>
      <c r="E11" s="3" t="inlineStr">
        <is>
          <t xml:space="preserve"> </t>
        </is>
      </c>
      <c r="F11" s="3" t="inlineStr">
        <is>
          <t xml:space="preserve"> </t>
        </is>
      </c>
    </row>
    <row r="12">
      <c r="A12" s="3" t="inlineStr">
        <is>
          <t>Net income (loss)</t>
        </is>
      </c>
      <c r="B12" s="3" t="inlineStr">
        <is>
          <t xml:space="preserve"> </t>
        </is>
      </c>
      <c r="C12" s="3" t="inlineStr">
        <is>
          <t xml:space="preserve"> </t>
        </is>
      </c>
      <c r="D12" s="3" t="inlineStr">
        <is>
          <t xml:space="preserve"> </t>
        </is>
      </c>
      <c r="E12" s="3" t="inlineStr">
        <is>
          <t xml:space="preserve"> </t>
        </is>
      </c>
      <c r="F12" s="4" t="n">
        <v>955</v>
      </c>
    </row>
    <row r="13">
      <c r="A13" s="3" t="inlineStr">
        <is>
          <t>Ending balance, value at Sep. 30, 2022</t>
        </is>
      </c>
      <c r="B13" s="6" t="n">
        <v>22365</v>
      </c>
      <c r="C13" s="6" t="n">
        <v>9</v>
      </c>
      <c r="D13" s="4" t="n">
        <v>50104</v>
      </c>
      <c r="E13" s="4" t="n">
        <v>-34786</v>
      </c>
      <c r="F13" s="4" t="n">
        <v>37692</v>
      </c>
    </row>
    <row r="14">
      <c r="A14" s="3" t="inlineStr">
        <is>
          <t>Ending balance, shares at Sep. 30, 2022</t>
        </is>
      </c>
      <c r="B14" s="4" t="n">
        <v>894580</v>
      </c>
      <c r="C14" s="4" t="n">
        <v>9394040</v>
      </c>
      <c r="D14" s="3" t="inlineStr">
        <is>
          <t xml:space="preserve"> </t>
        </is>
      </c>
      <c r="E14" s="3" t="inlineStr">
        <is>
          <t xml:space="preserve"> </t>
        </is>
      </c>
      <c r="F14" s="3" t="inlineStr">
        <is>
          <t xml:space="preserve"> </t>
        </is>
      </c>
    </row>
    <row r="15">
      <c r="A15" s="3" t="inlineStr">
        <is>
          <t>Beginning balance, value at Mar. 31, 2022</t>
        </is>
      </c>
      <c r="B15" s="6" t="n">
        <v>22365</v>
      </c>
      <c r="C15" s="6" t="n">
        <v>7</v>
      </c>
      <c r="D15" s="4" t="n">
        <v>46099</v>
      </c>
      <c r="E15" s="4" t="n">
        <v>-38669</v>
      </c>
      <c r="F15" s="4" t="n">
        <v>29802</v>
      </c>
    </row>
    <row r="16">
      <c r="A16" s="3" t="inlineStr">
        <is>
          <t>Beginning balance, shares at Mar. 31, 2022</t>
        </is>
      </c>
      <c r="B16" s="4" t="n">
        <v>894580</v>
      </c>
      <c r="C16" s="4" t="n">
        <v>6528001</v>
      </c>
      <c r="D16" s="3" t="inlineStr">
        <is>
          <t xml:space="preserve"> </t>
        </is>
      </c>
      <c r="E16" s="3" t="inlineStr">
        <is>
          <t xml:space="preserve"> </t>
        </is>
      </c>
      <c r="F16" s="3" t="inlineStr">
        <is>
          <t xml:space="preserve"> </t>
        </is>
      </c>
    </row>
    <row r="17">
      <c r="A17" s="3" t="inlineStr">
        <is>
          <t>Stock based compensation</t>
        </is>
      </c>
      <c r="B17" s="3" t="inlineStr">
        <is>
          <t xml:space="preserve"> </t>
        </is>
      </c>
      <c r="C17" s="3" t="inlineStr">
        <is>
          <t xml:space="preserve"> </t>
        </is>
      </c>
      <c r="D17" s="4" t="n">
        <v>53</v>
      </c>
      <c r="E17" s="3" t="inlineStr">
        <is>
          <t xml:space="preserve"> </t>
        </is>
      </c>
      <c r="F17" s="4" t="n">
        <v>52</v>
      </c>
    </row>
    <row r="18">
      <c r="A18" s="3" t="inlineStr">
        <is>
          <t>Dividends declared on Series A Preferred Shares ($0.50 per share)</t>
        </is>
      </c>
      <c r="B18" s="3" t="inlineStr">
        <is>
          <t xml:space="preserve"> </t>
        </is>
      </c>
      <c r="C18" s="3" t="inlineStr">
        <is>
          <t xml:space="preserve"> </t>
        </is>
      </c>
      <c r="D18" s="3" t="inlineStr">
        <is>
          <t xml:space="preserve"> </t>
        </is>
      </c>
      <c r="E18" s="4" t="n">
        <v>-447</v>
      </c>
      <c r="F18" s="4" t="n">
        <v>-447</v>
      </c>
    </row>
    <row r="19">
      <c r="A19" s="3" t="inlineStr">
        <is>
          <t>Net income (loss)</t>
        </is>
      </c>
      <c r="B19" s="3" t="inlineStr">
        <is>
          <t xml:space="preserve"> </t>
        </is>
      </c>
      <c r="C19" s="3" t="inlineStr">
        <is>
          <t xml:space="preserve"> </t>
        </is>
      </c>
      <c r="D19" s="3" t="inlineStr">
        <is>
          <t xml:space="preserve"> </t>
        </is>
      </c>
      <c r="E19" s="4" t="n">
        <v>-5478</v>
      </c>
      <c r="F19" s="4" t="n">
        <v>-5478</v>
      </c>
    </row>
    <row r="20">
      <c r="A20" s="3" t="inlineStr">
        <is>
          <t>Common stock issuance</t>
        </is>
      </c>
      <c r="B20" s="3" t="inlineStr">
        <is>
          <t xml:space="preserve"> </t>
        </is>
      </c>
      <c r="C20" s="6" t="n">
        <v>2</v>
      </c>
      <c r="D20" s="4" t="n">
        <v>3781</v>
      </c>
      <c r="E20" s="3" t="inlineStr">
        <is>
          <t xml:space="preserve"> </t>
        </is>
      </c>
      <c r="F20" s="4" t="n">
        <v>3784</v>
      </c>
    </row>
    <row r="21">
      <c r="A21" s="3" t="inlineStr">
        <is>
          <t>Common stock issuance, shares</t>
        </is>
      </c>
      <c r="B21" s="3" t="inlineStr">
        <is>
          <t xml:space="preserve"> </t>
        </is>
      </c>
      <c r="C21" s="4" t="n">
        <v>2750000</v>
      </c>
      <c r="D21" s="3" t="inlineStr">
        <is>
          <t xml:space="preserve"> </t>
        </is>
      </c>
      <c r="E21" s="3" t="inlineStr">
        <is>
          <t xml:space="preserve"> </t>
        </is>
      </c>
      <c r="F21" s="3" t="inlineStr">
        <is>
          <t xml:space="preserve"> </t>
        </is>
      </c>
    </row>
    <row r="22">
      <c r="A22" s="3" t="inlineStr">
        <is>
          <t>Ending balance, value at Jun. 30, 2022</t>
        </is>
      </c>
      <c r="B22" s="6" t="n">
        <v>22365</v>
      </c>
      <c r="C22" s="6" t="n">
        <v>9</v>
      </c>
      <c r="D22" s="4" t="n">
        <v>49933</v>
      </c>
      <c r="E22" s="4" t="n">
        <v>-44594</v>
      </c>
      <c r="F22" s="4" t="n">
        <v>27713</v>
      </c>
    </row>
    <row r="23">
      <c r="A23" s="3" t="inlineStr">
        <is>
          <t>Ending balance, shares at Jun. 30, 2022</t>
        </is>
      </c>
      <c r="B23" s="4" t="n">
        <v>894580</v>
      </c>
      <c r="C23" s="4" t="n">
        <v>9278001</v>
      </c>
      <c r="D23" s="3" t="inlineStr">
        <is>
          <t xml:space="preserve"> </t>
        </is>
      </c>
      <c r="E23" s="3" t="inlineStr">
        <is>
          <t xml:space="preserve"> </t>
        </is>
      </c>
      <c r="F23" s="3" t="inlineStr">
        <is>
          <t xml:space="preserve"> </t>
        </is>
      </c>
    </row>
    <row r="24">
      <c r="A24" s="3" t="inlineStr">
        <is>
          <t>Stock based compensation</t>
        </is>
      </c>
      <c r="B24" s="3" t="inlineStr">
        <is>
          <t xml:space="preserve"> </t>
        </is>
      </c>
      <c r="C24" s="3" t="inlineStr">
        <is>
          <t xml:space="preserve"> </t>
        </is>
      </c>
      <c r="D24" s="4" t="n">
        <v>65</v>
      </c>
      <c r="E24" s="3" t="inlineStr">
        <is>
          <t xml:space="preserve"> </t>
        </is>
      </c>
      <c r="F24" s="4" t="n">
        <v>65</v>
      </c>
    </row>
    <row r="25">
      <c r="A25" s="3" t="inlineStr">
        <is>
          <t>Stock based compensation, shares</t>
        </is>
      </c>
      <c r="B25" s="3" t="inlineStr">
        <is>
          <t xml:space="preserve"> </t>
        </is>
      </c>
      <c r="C25" s="4" t="n">
        <v>44269</v>
      </c>
      <c r="D25" s="3" t="inlineStr">
        <is>
          <t xml:space="preserve"> </t>
        </is>
      </c>
      <c r="E25" s="3" t="inlineStr">
        <is>
          <t xml:space="preserve"> </t>
        </is>
      </c>
      <c r="F25" s="3" t="inlineStr">
        <is>
          <t xml:space="preserve"> </t>
        </is>
      </c>
    </row>
    <row r="26">
      <c r="A26" s="3" t="inlineStr">
        <is>
          <t>Dividends declared on Series A Preferred Shares ($0.50 per share)</t>
        </is>
      </c>
      <c r="B26" s="3" t="inlineStr">
        <is>
          <t xml:space="preserve"> </t>
        </is>
      </c>
      <c r="C26" s="3" t="inlineStr">
        <is>
          <t xml:space="preserve"> </t>
        </is>
      </c>
      <c r="D26" s="3" t="inlineStr">
        <is>
          <t xml:space="preserve"> </t>
        </is>
      </c>
      <c r="E26" s="4" t="n">
        <v>-447</v>
      </c>
      <c r="F26" s="4" t="n">
        <v>-447</v>
      </c>
    </row>
    <row r="27">
      <c r="A27" s="3" t="inlineStr">
        <is>
          <t>Net income (loss)</t>
        </is>
      </c>
      <c r="B27" s="3" t="inlineStr">
        <is>
          <t xml:space="preserve"> </t>
        </is>
      </c>
      <c r="C27" s="3" t="inlineStr">
        <is>
          <t xml:space="preserve"> </t>
        </is>
      </c>
      <c r="D27" s="3" t="inlineStr">
        <is>
          <t xml:space="preserve"> </t>
        </is>
      </c>
      <c r="E27" s="4" t="n">
        <v>10255</v>
      </c>
      <c r="F27" s="4" t="n">
        <v>10255</v>
      </c>
    </row>
    <row r="28">
      <c r="A28" s="3" t="inlineStr">
        <is>
          <t>Common stock issuance</t>
        </is>
      </c>
      <c r="B28" s="3" t="inlineStr">
        <is>
          <t xml:space="preserve"> </t>
        </is>
      </c>
      <c r="C28" s="3" t="inlineStr">
        <is>
          <t xml:space="preserve"> </t>
        </is>
      </c>
      <c r="D28" s="4" t="n">
        <v>106</v>
      </c>
      <c r="E28" s="3" t="inlineStr">
        <is>
          <t xml:space="preserve"> </t>
        </is>
      </c>
      <c r="F28" s="4" t="n">
        <v>106</v>
      </c>
    </row>
    <row r="29">
      <c r="A29" s="3" t="inlineStr">
        <is>
          <t>Common stock issuance, shares</t>
        </is>
      </c>
      <c r="B29" s="3" t="inlineStr">
        <is>
          <t xml:space="preserve"> </t>
        </is>
      </c>
      <c r="C29" s="4" t="n">
        <v>71770</v>
      </c>
      <c r="D29" s="3" t="inlineStr">
        <is>
          <t xml:space="preserve"> </t>
        </is>
      </c>
      <c r="E29" s="3" t="inlineStr">
        <is>
          <t xml:space="preserve"> </t>
        </is>
      </c>
      <c r="F29" s="3" t="inlineStr">
        <is>
          <t xml:space="preserve"> </t>
        </is>
      </c>
    </row>
    <row r="30">
      <c r="A30" s="3" t="inlineStr">
        <is>
          <t>Ending balance, value at Sep. 30, 2022</t>
        </is>
      </c>
      <c r="B30" s="6" t="n">
        <v>22365</v>
      </c>
      <c r="C30" s="6" t="n">
        <v>9</v>
      </c>
      <c r="D30" s="4" t="n">
        <v>50104</v>
      </c>
      <c r="E30" s="4" t="n">
        <v>-34786</v>
      </c>
      <c r="F30" s="4" t="n">
        <v>37692</v>
      </c>
    </row>
    <row r="31">
      <c r="A31" s="3" t="inlineStr">
        <is>
          <t>Ending balance, shares at Sep. 30, 2022</t>
        </is>
      </c>
      <c r="B31" s="4" t="n">
        <v>894580</v>
      </c>
      <c r="C31" s="4" t="n">
        <v>9394040</v>
      </c>
      <c r="D31" s="3" t="inlineStr">
        <is>
          <t xml:space="preserve"> </t>
        </is>
      </c>
      <c r="E31" s="3" t="inlineStr">
        <is>
          <t xml:space="preserve"> </t>
        </is>
      </c>
      <c r="F31" s="3" t="inlineStr">
        <is>
          <t xml:space="preserve"> </t>
        </is>
      </c>
    </row>
    <row r="32">
      <c r="A32" s="3" t="inlineStr">
        <is>
          <t>Beginning balance, value at Dec. 31, 2022</t>
        </is>
      </c>
      <c r="B32" s="6" t="n">
        <v>22365</v>
      </c>
      <c r="C32" s="6" t="n">
        <v>9</v>
      </c>
      <c r="D32" s="4" t="n">
        <v>50021</v>
      </c>
      <c r="E32" s="4" t="n">
        <v>-35100</v>
      </c>
      <c r="F32" s="4" t="n">
        <v>37295</v>
      </c>
    </row>
    <row r="33">
      <c r="A33" s="3" t="inlineStr">
        <is>
          <t>Beginning balance, shares at Dec. 31, 2022</t>
        </is>
      </c>
      <c r="B33" s="4" t="n">
        <v>894580</v>
      </c>
      <c r="C33" s="4" t="n">
        <v>9410473</v>
      </c>
      <c r="D33" s="3" t="inlineStr">
        <is>
          <t xml:space="preserve"> </t>
        </is>
      </c>
      <c r="E33" s="3" t="inlineStr">
        <is>
          <t xml:space="preserve"> </t>
        </is>
      </c>
      <c r="F33" s="3" t="inlineStr">
        <is>
          <t xml:space="preserve"> </t>
        </is>
      </c>
    </row>
    <row r="34">
      <c r="A34" s="3" t="inlineStr">
        <is>
          <t>Stock based compensation</t>
        </is>
      </c>
      <c r="B34" s="3" t="inlineStr">
        <is>
          <t xml:space="preserve"> </t>
        </is>
      </c>
      <c r="C34" s="3" t="inlineStr">
        <is>
          <t xml:space="preserve"> </t>
        </is>
      </c>
      <c r="D34" s="4" t="n">
        <v>641</v>
      </c>
      <c r="E34" s="3" t="inlineStr">
        <is>
          <t xml:space="preserve"> </t>
        </is>
      </c>
      <c r="F34" s="4" t="n">
        <v>641</v>
      </c>
    </row>
    <row r="35">
      <c r="A35" s="3" t="inlineStr">
        <is>
          <t>Stock based compensation, shares</t>
        </is>
      </c>
      <c r="B35" s="3" t="inlineStr">
        <is>
          <t xml:space="preserve"> </t>
        </is>
      </c>
      <c r="C35" s="4" t="n">
        <v>1080</v>
      </c>
      <c r="D35" s="3" t="inlineStr">
        <is>
          <t xml:space="preserve"> </t>
        </is>
      </c>
      <c r="E35" s="3" t="inlineStr">
        <is>
          <t xml:space="preserve"> </t>
        </is>
      </c>
      <c r="F35" s="3" t="inlineStr">
        <is>
          <t xml:space="preserve"> </t>
        </is>
      </c>
    </row>
    <row r="36">
      <c r="A36" s="3" t="inlineStr">
        <is>
          <t>Dividends declared on Series A Preferred Shares ($0.50 per share)</t>
        </is>
      </c>
      <c r="B36" s="3" t="inlineStr">
        <is>
          <t xml:space="preserve"> </t>
        </is>
      </c>
      <c r="C36" s="3" t="inlineStr">
        <is>
          <t xml:space="preserve"> </t>
        </is>
      </c>
      <c r="D36" s="3" t="inlineStr">
        <is>
          <t xml:space="preserve"> </t>
        </is>
      </c>
      <c r="E36" s="4" t="n">
        <v>-447</v>
      </c>
      <c r="F36" s="4" t="n">
        <v>-447</v>
      </c>
    </row>
    <row r="37">
      <c r="A37" s="3" t="inlineStr">
        <is>
          <t>Net income (loss)</t>
        </is>
      </c>
      <c r="B37" s="3" t="inlineStr">
        <is>
          <t xml:space="preserve"> </t>
        </is>
      </c>
      <c r="C37" s="3" t="inlineStr">
        <is>
          <t xml:space="preserve"> </t>
        </is>
      </c>
      <c r="D37" s="3" t="inlineStr">
        <is>
          <t xml:space="preserve"> </t>
        </is>
      </c>
      <c r="E37" s="4" t="n">
        <v>1350</v>
      </c>
      <c r="F37" s="4" t="n">
        <v>1350</v>
      </c>
    </row>
    <row r="38">
      <c r="A38" s="3" t="inlineStr">
        <is>
          <t>Common stock issuance</t>
        </is>
      </c>
      <c r="B38" s="3" t="inlineStr">
        <is>
          <t xml:space="preserve"> </t>
        </is>
      </c>
      <c r="C38" s="3" t="inlineStr">
        <is>
          <t xml:space="preserve"> </t>
        </is>
      </c>
      <c r="D38" s="4" t="n">
        <v>74</v>
      </c>
      <c r="E38" s="3" t="inlineStr">
        <is>
          <t xml:space="preserve"> </t>
        </is>
      </c>
      <c r="F38" s="4" t="n">
        <v>74</v>
      </c>
    </row>
    <row r="39">
      <c r="A39" s="3" t="inlineStr">
        <is>
          <t>Common stock issuance, shares</t>
        </is>
      </c>
      <c r="B39" s="3" t="inlineStr">
        <is>
          <t xml:space="preserve"> </t>
        </is>
      </c>
      <c r="C39" s="4" t="n">
        <v>27186</v>
      </c>
      <c r="D39" s="3" t="inlineStr">
        <is>
          <t xml:space="preserve"> </t>
        </is>
      </c>
      <c r="E39" s="3" t="inlineStr">
        <is>
          <t xml:space="preserve"> </t>
        </is>
      </c>
      <c r="F39" s="3" t="inlineStr">
        <is>
          <t xml:space="preserve"> </t>
        </is>
      </c>
    </row>
    <row r="40">
      <c r="A40" s="3" t="inlineStr">
        <is>
          <t>Cumulative effect of adoption of accounting guidance for expected credit losses at January 1, 2023</t>
        </is>
      </c>
      <c r="B40" s="3" t="inlineStr">
        <is>
          <t xml:space="preserve"> </t>
        </is>
      </c>
      <c r="C40" s="3" t="inlineStr">
        <is>
          <t xml:space="preserve"> </t>
        </is>
      </c>
      <c r="D40" s="3" t="inlineStr">
        <is>
          <t xml:space="preserve"> </t>
        </is>
      </c>
      <c r="E40" s="4" t="n">
        <v>-106</v>
      </c>
      <c r="F40" s="4" t="n">
        <v>-106</v>
      </c>
    </row>
    <row r="41">
      <c r="A41" s="3" t="inlineStr">
        <is>
          <t>Ending balance, value at Mar. 31, 2023</t>
        </is>
      </c>
      <c r="B41" s="6" t="n">
        <v>22365</v>
      </c>
      <c r="C41" s="6" t="n">
        <v>9</v>
      </c>
      <c r="D41" s="4" t="n">
        <v>50736</v>
      </c>
      <c r="E41" s="4" t="n">
        <v>-34303</v>
      </c>
      <c r="F41" s="4" t="n">
        <v>38807</v>
      </c>
    </row>
    <row r="42">
      <c r="A42" s="3" t="inlineStr">
        <is>
          <t>Ending balance, shares at Mar. 31, 2023</t>
        </is>
      </c>
      <c r="B42" s="4" t="n">
        <v>894580</v>
      </c>
      <c r="C42" s="4" t="n">
        <v>9438739</v>
      </c>
      <c r="D42" s="3" t="inlineStr">
        <is>
          <t xml:space="preserve"> </t>
        </is>
      </c>
      <c r="E42" s="3" t="inlineStr">
        <is>
          <t xml:space="preserve"> </t>
        </is>
      </c>
      <c r="F42" s="3" t="inlineStr">
        <is>
          <t xml:space="preserve"> </t>
        </is>
      </c>
    </row>
    <row r="43">
      <c r="A43" s="3" t="inlineStr">
        <is>
          <t>Beginning balance, value at Dec. 31, 2022</t>
        </is>
      </c>
      <c r="B43" s="6" t="n">
        <v>22365</v>
      </c>
      <c r="C43" s="6" t="n">
        <v>9</v>
      </c>
      <c r="D43" s="4" t="n">
        <v>50021</v>
      </c>
      <c r="E43" s="4" t="n">
        <v>-35100</v>
      </c>
      <c r="F43" s="4" t="n">
        <v>37295</v>
      </c>
    </row>
    <row r="44">
      <c r="A44" s="3" t="inlineStr">
        <is>
          <t>Beginning balance, shares at Dec. 31, 2022</t>
        </is>
      </c>
      <c r="B44" s="4" t="n">
        <v>894580</v>
      </c>
      <c r="C44" s="4" t="n">
        <v>9410473</v>
      </c>
      <c r="D44" s="3" t="inlineStr">
        <is>
          <t xml:space="preserve"> </t>
        </is>
      </c>
      <c r="E44" s="3" t="inlineStr">
        <is>
          <t xml:space="preserve"> </t>
        </is>
      </c>
      <c r="F44" s="3" t="inlineStr">
        <is>
          <t xml:space="preserve"> </t>
        </is>
      </c>
    </row>
    <row r="45">
      <c r="A45" s="3" t="inlineStr">
        <is>
          <t>Net income (loss)</t>
        </is>
      </c>
      <c r="B45" s="3" t="inlineStr">
        <is>
          <t xml:space="preserve"> </t>
        </is>
      </c>
      <c r="C45" s="3" t="inlineStr">
        <is>
          <t xml:space="preserve"> </t>
        </is>
      </c>
      <c r="D45" s="3" t="inlineStr">
        <is>
          <t xml:space="preserve"> </t>
        </is>
      </c>
      <c r="E45" s="3" t="inlineStr">
        <is>
          <t xml:space="preserve"> </t>
        </is>
      </c>
      <c r="F45" s="4" t="n">
        <v>4055</v>
      </c>
    </row>
    <row r="46">
      <c r="A46" s="3" t="inlineStr">
        <is>
          <t>Ending balance, value at Sep. 30, 2023</t>
        </is>
      </c>
      <c r="B46" s="6" t="n">
        <v>22365</v>
      </c>
      <c r="C46" s="6" t="n">
        <v>10</v>
      </c>
      <c r="D46" s="4" t="n">
        <v>52781</v>
      </c>
      <c r="E46" s="4" t="n">
        <v>-32489</v>
      </c>
      <c r="F46" s="4" t="n">
        <v>42667</v>
      </c>
    </row>
    <row r="47">
      <c r="A47" s="3" t="inlineStr">
        <is>
          <t>Ending balance, shares at Sep. 30, 2023</t>
        </is>
      </c>
      <c r="B47" s="4" t="n">
        <v>894580</v>
      </c>
      <c r="C47" s="4" t="n">
        <v>10303739</v>
      </c>
      <c r="D47" s="3" t="inlineStr">
        <is>
          <t xml:space="preserve"> </t>
        </is>
      </c>
      <c r="E47" s="3" t="inlineStr">
        <is>
          <t xml:space="preserve"> </t>
        </is>
      </c>
      <c r="F47" s="3" t="inlineStr">
        <is>
          <t xml:space="preserve"> </t>
        </is>
      </c>
    </row>
    <row r="48">
      <c r="A48" s="3" t="inlineStr">
        <is>
          <t>Beginning balance, value at Mar. 31, 2023</t>
        </is>
      </c>
      <c r="B48" s="6" t="n">
        <v>22365</v>
      </c>
      <c r="C48" s="6" t="n">
        <v>9</v>
      </c>
      <c r="D48" s="4" t="n">
        <v>50736</v>
      </c>
      <c r="E48" s="4" t="n">
        <v>-34303</v>
      </c>
      <c r="F48" s="4" t="n">
        <v>38807</v>
      </c>
    </row>
    <row r="49">
      <c r="A49" s="3" t="inlineStr">
        <is>
          <t>Beginning balance, shares at Mar. 31, 2023</t>
        </is>
      </c>
      <c r="B49" s="4" t="n">
        <v>894580</v>
      </c>
      <c r="C49" s="4" t="n">
        <v>9438739</v>
      </c>
      <c r="D49" s="3" t="inlineStr">
        <is>
          <t xml:space="preserve"> </t>
        </is>
      </c>
      <c r="E49" s="3" t="inlineStr">
        <is>
          <t xml:space="preserve"> </t>
        </is>
      </c>
      <c r="F49" s="3" t="inlineStr">
        <is>
          <t xml:space="preserve"> </t>
        </is>
      </c>
    </row>
    <row r="50">
      <c r="A50" s="3" t="inlineStr">
        <is>
          <t>Stock based compensation</t>
        </is>
      </c>
      <c r="B50" s="3" t="inlineStr">
        <is>
          <t xml:space="preserve"> </t>
        </is>
      </c>
      <c r="C50" s="3" t="inlineStr">
        <is>
          <t xml:space="preserve"> </t>
        </is>
      </c>
      <c r="D50" s="4" t="n">
        <v>361</v>
      </c>
      <c r="E50" s="3" t="inlineStr">
        <is>
          <t xml:space="preserve"> </t>
        </is>
      </c>
      <c r="F50" s="4" t="n">
        <v>361</v>
      </c>
    </row>
    <row r="51">
      <c r="A51" s="3" t="inlineStr">
        <is>
          <t>Dividends declared on Series A Preferred Shares ($0.50 per share)</t>
        </is>
      </c>
      <c r="B51" s="3" t="inlineStr">
        <is>
          <t xml:space="preserve"> </t>
        </is>
      </c>
      <c r="C51" s="3" t="inlineStr">
        <is>
          <t xml:space="preserve"> </t>
        </is>
      </c>
      <c r="D51" s="3" t="inlineStr">
        <is>
          <t xml:space="preserve"> </t>
        </is>
      </c>
      <c r="E51" s="4" t="n">
        <v>-444</v>
      </c>
      <c r="F51" s="4" t="n">
        <v>-444</v>
      </c>
    </row>
    <row r="52">
      <c r="A52" s="3" t="inlineStr">
        <is>
          <t>Net income (loss)</t>
        </is>
      </c>
      <c r="B52" s="3" t="inlineStr">
        <is>
          <t xml:space="preserve"> </t>
        </is>
      </c>
      <c r="C52" s="3" t="inlineStr">
        <is>
          <t xml:space="preserve"> </t>
        </is>
      </c>
      <c r="D52" s="3" t="inlineStr">
        <is>
          <t xml:space="preserve"> </t>
        </is>
      </c>
      <c r="E52" s="4" t="n">
        <v>-2923</v>
      </c>
      <c r="F52" s="4" t="n">
        <v>-2923</v>
      </c>
    </row>
    <row r="53">
      <c r="A53" s="3" t="inlineStr">
        <is>
          <t>Common stock issuance</t>
        </is>
      </c>
      <c r="B53" s="3" t="inlineStr">
        <is>
          <t xml:space="preserve"> </t>
        </is>
      </c>
      <c r="C53" s="6" t="n">
        <v>1</v>
      </c>
      <c r="D53" s="4" t="n">
        <v>1205</v>
      </c>
      <c r="E53" s="3" t="inlineStr">
        <is>
          <t xml:space="preserve"> </t>
        </is>
      </c>
      <c r="F53" s="4" t="n">
        <v>1206</v>
      </c>
    </row>
    <row r="54">
      <c r="A54" s="3" t="inlineStr">
        <is>
          <t>Common stock issuance, shares</t>
        </is>
      </c>
      <c r="B54" s="3" t="inlineStr">
        <is>
          <t xml:space="preserve"> </t>
        </is>
      </c>
      <c r="C54" s="4" t="n">
        <v>865000</v>
      </c>
      <c r="D54" s="3" t="inlineStr">
        <is>
          <t xml:space="preserve"> </t>
        </is>
      </c>
      <c r="E54" s="3" t="inlineStr">
        <is>
          <t xml:space="preserve"> </t>
        </is>
      </c>
      <c r="F54" s="3" t="inlineStr">
        <is>
          <t xml:space="preserve"> </t>
        </is>
      </c>
    </row>
    <row r="55">
      <c r="A55" s="3" t="inlineStr">
        <is>
          <t>Ending balance, value at Jun. 30, 2023</t>
        </is>
      </c>
      <c r="B55" s="6" t="n">
        <v>22365</v>
      </c>
      <c r="C55" s="6" t="n">
        <v>10</v>
      </c>
      <c r="D55" s="4" t="n">
        <v>52302</v>
      </c>
      <c r="E55" s="4" t="n">
        <v>-37670</v>
      </c>
      <c r="F55" s="4" t="n">
        <v>37007</v>
      </c>
    </row>
    <row r="56">
      <c r="A56" s="3" t="inlineStr">
        <is>
          <t>Ending balance, shares at Jun. 30, 2023</t>
        </is>
      </c>
      <c r="B56" s="4" t="n">
        <v>894580</v>
      </c>
      <c r="C56" s="4" t="n">
        <v>10303739</v>
      </c>
      <c r="D56" s="3" t="inlineStr">
        <is>
          <t xml:space="preserve"> </t>
        </is>
      </c>
      <c r="E56" s="3" t="inlineStr">
        <is>
          <t xml:space="preserve"> </t>
        </is>
      </c>
      <c r="F56" s="3" t="inlineStr">
        <is>
          <t xml:space="preserve"> </t>
        </is>
      </c>
    </row>
    <row r="57">
      <c r="A57" s="3" t="inlineStr">
        <is>
          <t>Stock based compensation</t>
        </is>
      </c>
      <c r="B57" s="3" t="inlineStr">
        <is>
          <t xml:space="preserve"> </t>
        </is>
      </c>
      <c r="C57" s="3" t="inlineStr">
        <is>
          <t xml:space="preserve"> </t>
        </is>
      </c>
      <c r="D57" s="4" t="n">
        <v>479</v>
      </c>
      <c r="E57" s="3" t="inlineStr">
        <is>
          <t xml:space="preserve"> </t>
        </is>
      </c>
      <c r="F57" s="4" t="n">
        <v>479</v>
      </c>
    </row>
    <row r="58">
      <c r="A58" s="3" t="inlineStr">
        <is>
          <t>Dividends declared on Series A Preferred Shares ($0.50 per share)</t>
        </is>
      </c>
      <c r="B58" s="3" t="inlineStr">
        <is>
          <t xml:space="preserve"> </t>
        </is>
      </c>
      <c r="C58" s="3" t="inlineStr">
        <is>
          <t xml:space="preserve"> </t>
        </is>
      </c>
      <c r="D58" s="3" t="inlineStr">
        <is>
          <t xml:space="preserve"> </t>
        </is>
      </c>
      <c r="E58" s="4" t="n">
        <v>-447</v>
      </c>
      <c r="F58" s="4" t="n">
        <v>-447</v>
      </c>
    </row>
    <row r="59">
      <c r="A59" s="3" t="inlineStr">
        <is>
          <t>Net income (loss)</t>
        </is>
      </c>
      <c r="B59" s="3" t="inlineStr">
        <is>
          <t xml:space="preserve"> </t>
        </is>
      </c>
      <c r="C59" s="3" t="inlineStr">
        <is>
          <t xml:space="preserve"> </t>
        </is>
      </c>
      <c r="D59" s="3" t="inlineStr">
        <is>
          <t xml:space="preserve"> </t>
        </is>
      </c>
      <c r="E59" s="4" t="n">
        <v>5628</v>
      </c>
      <c r="F59" s="4" t="n">
        <v>5628</v>
      </c>
    </row>
    <row r="60">
      <c r="A60" s="3" t="inlineStr">
        <is>
          <t>Ending balance, value at Sep. 30, 2023</t>
        </is>
      </c>
      <c r="B60" s="6" t="n">
        <v>22365</v>
      </c>
      <c r="C60" s="6" t="n">
        <v>10</v>
      </c>
      <c r="D60" s="6" t="n">
        <v>52781</v>
      </c>
      <c r="E60" s="6" t="n">
        <v>-32489</v>
      </c>
      <c r="F60" s="6" t="n">
        <v>42667</v>
      </c>
    </row>
    <row r="61">
      <c r="A61" s="3" t="inlineStr">
        <is>
          <t>Ending balance, shares at Sep. 30, 2023</t>
        </is>
      </c>
      <c r="B61" s="4" t="n">
        <v>894580</v>
      </c>
      <c r="C61" s="4" t="n">
        <v>10303739</v>
      </c>
      <c r="D61" s="3" t="inlineStr">
        <is>
          <t xml:space="preserve"> </t>
        </is>
      </c>
      <c r="E61" s="3" t="inlineStr">
        <is>
          <t xml:space="preserve"> </t>
        </is>
      </c>
      <c r="F61"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30" customWidth="1" min="2" max="2"/>
    <col width="22" customWidth="1" min="3" max="3"/>
  </cols>
  <sheetData>
    <row r="1">
      <c r="A1" s="1" t="inlineStr">
        <is>
          <t>Segment Reporting (Details Narrative)</t>
        </is>
      </c>
      <c r="B1" s="2" t="inlineStr">
        <is>
          <t>9 Months Ended</t>
        </is>
      </c>
    </row>
    <row r="2">
      <c r="B2" s="2" t="inlineStr">
        <is>
          <t>Sep. 30, 2023 USD ($) Segment</t>
        </is>
      </c>
      <c r="C2" s="2" t="inlineStr">
        <is>
          <t>Sep. 30, 2022 USD ($)</t>
        </is>
      </c>
    </row>
    <row r="3">
      <c r="A3" s="5" t="inlineStr">
        <is>
          <t>Cash and Cash Equivalents [Line Items]</t>
        </is>
      </c>
      <c r="B3" s="3" t="inlineStr">
        <is>
          <t xml:space="preserve"> </t>
        </is>
      </c>
      <c r="C3" s="3" t="inlineStr">
        <is>
          <t xml:space="preserve"> </t>
        </is>
      </c>
    </row>
    <row r="4">
      <c r="A4" s="3" t="inlineStr">
        <is>
          <t>Number of operating segments | Segment</t>
        </is>
      </c>
      <c r="B4" s="4" t="n">
        <v>2</v>
      </c>
      <c r="C4" s="3" t="inlineStr">
        <is>
          <t xml:space="preserve"> </t>
        </is>
      </c>
    </row>
    <row r="5">
      <c r="A5" s="3" t="inlineStr">
        <is>
          <t>Unrestricted cash</t>
        </is>
      </c>
      <c r="B5" s="6" t="n">
        <v>200000</v>
      </c>
      <c r="C5" s="3" t="inlineStr">
        <is>
          <t xml:space="preserve"> </t>
        </is>
      </c>
    </row>
    <row r="6">
      <c r="A6" s="3" t="inlineStr">
        <is>
          <t>Unrestricted Cash [Member]</t>
        </is>
      </c>
      <c r="B6" s="3" t="inlineStr">
        <is>
          <t xml:space="preserve"> </t>
        </is>
      </c>
      <c r="C6" s="3" t="inlineStr">
        <is>
          <t xml:space="preserve"> </t>
        </is>
      </c>
    </row>
    <row r="7">
      <c r="A7" s="5" t="inlineStr">
        <is>
          <t>Cash and Cash Equivalents [Line Items]</t>
        </is>
      </c>
      <c r="B7" s="3" t="inlineStr">
        <is>
          <t xml:space="preserve"> </t>
        </is>
      </c>
      <c r="C7" s="3" t="inlineStr">
        <is>
          <t xml:space="preserve"> </t>
        </is>
      </c>
    </row>
    <row r="8">
      <c r="A8" s="3" t="inlineStr">
        <is>
          <t>Unrestricted cash</t>
        </is>
      </c>
      <c r="B8" s="6" t="n">
        <v>3800000</v>
      </c>
      <c r="C8" s="6" t="n">
        <v>87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hareholders' Equity (Unaudited)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5" t="inlineStr">
        <is>
          <t>Statement of Stockholders' Equity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ferred stock dividends per share cash paid</t>
        </is>
      </c>
      <c r="B4" s="8" t="n">
        <v>0.5</v>
      </c>
      <c r="C4" s="8" t="n">
        <v>0.5</v>
      </c>
      <c r="D4" s="8" t="n">
        <v>0.5</v>
      </c>
      <c r="E4" s="8" t="n">
        <v>0.5</v>
      </c>
      <c r="F4" s="8" t="n">
        <v>0.5</v>
      </c>
      <c r="G4" s="8" t="n">
        <v>0.5</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income</t>
        </is>
      </c>
      <c r="B4" s="6" t="n">
        <v>4055</v>
      </c>
      <c r="C4" s="6" t="n">
        <v>955</v>
      </c>
    </row>
    <row r="5">
      <c r="A5" s="5" t="inlineStr">
        <is>
          <t>Adjustments to reconcile net loss to net cash used by operating activities:</t>
        </is>
      </c>
      <c r="B5" s="3" t="inlineStr">
        <is>
          <t xml:space="preserve"> </t>
        </is>
      </c>
      <c r="C5" s="3" t="inlineStr">
        <is>
          <t xml:space="preserve"> </t>
        </is>
      </c>
    </row>
    <row r="6">
      <c r="A6" s="3" t="inlineStr">
        <is>
          <t>Net unrealized holding (gain) on equity investments</t>
        </is>
      </c>
      <c r="B6" s="4" t="n">
        <v>-319</v>
      </c>
      <c r="C6" s="4" t="n">
        <v>-10521</v>
      </c>
    </row>
    <row r="7">
      <c r="A7" s="3" t="inlineStr">
        <is>
          <t>(Income) from equity method investments, net of distributions received</t>
        </is>
      </c>
      <c r="B7" s="4" t="n">
        <v>-4192</v>
      </c>
      <c r="C7" s="4" t="n">
        <v>-2880</v>
      </c>
    </row>
    <row r="8">
      <c r="A8" s="3" t="inlineStr">
        <is>
          <t>(Increase) in investment without a readily determinable fair value</t>
        </is>
      </c>
      <c r="B8" s="4" t="n">
        <v>-250</v>
      </c>
      <c r="C8" s="3" t="inlineStr">
        <is>
          <t xml:space="preserve"> </t>
        </is>
      </c>
    </row>
    <row r="9">
      <c r="A9" s="3" t="inlineStr">
        <is>
          <t>(Increase) in fair value of convertible note</t>
        </is>
      </c>
      <c r="B9" s="4" t="n">
        <v>-125</v>
      </c>
      <c r="C9" s="3" t="inlineStr">
        <is>
          <t xml:space="preserve"> </t>
        </is>
      </c>
    </row>
    <row r="10">
      <c r="A10" s="3" t="inlineStr">
        <is>
          <t>Net realized (gain) loss on sale of equity investments</t>
        </is>
      </c>
      <c r="B10" s="4" t="n">
        <v>-3062</v>
      </c>
      <c r="C10" s="4" t="n">
        <v>11263</v>
      </c>
    </row>
    <row r="11">
      <c r="A11" s="3" t="inlineStr">
        <is>
          <t>Stock compensation expense</t>
        </is>
      </c>
      <c r="B11" s="4" t="n">
        <v>1481</v>
      </c>
      <c r="C11" s="4" t="n">
        <v>180</v>
      </c>
    </row>
    <row r="12">
      <c r="A12" s="5" t="inlineStr">
        <is>
          <t>Changes in operating assets and liabilities:</t>
        </is>
      </c>
      <c r="B12" s="3" t="inlineStr">
        <is>
          <t xml:space="preserve"> </t>
        </is>
      </c>
      <c r="C12" s="3" t="inlineStr">
        <is>
          <t xml:space="preserve"> </t>
        </is>
      </c>
    </row>
    <row r="13">
      <c r="A13" s="3" t="inlineStr">
        <is>
          <t>Reinsurance balances receivable</t>
        </is>
      </c>
      <c r="B13" s="4" t="n">
        <v>-5307</v>
      </c>
      <c r="C13" s="4" t="n">
        <v>-3857</v>
      </c>
    </row>
    <row r="14">
      <c r="A14" s="3" t="inlineStr">
        <is>
          <t>Funds deposited with reinsured companies</t>
        </is>
      </c>
      <c r="B14" s="4" t="n">
        <v>2202</v>
      </c>
      <c r="C14" s="4" t="n">
        <v>-2237</v>
      </c>
    </row>
    <row r="15">
      <c r="A15" s="3" t="inlineStr">
        <is>
          <t>Deferred policy acquisition costs</t>
        </is>
      </c>
      <c r="B15" s="4" t="n">
        <v>47</v>
      </c>
      <c r="C15" s="4" t="n">
        <v>-1134</v>
      </c>
    </row>
    <row r="16">
      <c r="A16" s="3" t="inlineStr">
        <is>
          <t>Other assets</t>
        </is>
      </c>
      <c r="B16" s="4" t="n">
        <v>-42</v>
      </c>
      <c r="C16" s="4" t="n">
        <v>-121</v>
      </c>
    </row>
    <row r="17">
      <c r="A17" s="3" t="inlineStr">
        <is>
          <t>Loss and loss adjustment expense reserves</t>
        </is>
      </c>
      <c r="B17" s="4" t="n">
        <v>1503</v>
      </c>
      <c r="C17" s="4" t="n">
        <v>2000</v>
      </c>
    </row>
    <row r="18">
      <c r="A18" s="3" t="inlineStr">
        <is>
          <t>Unearned premium reserves</t>
        </is>
      </c>
      <c r="B18" s="4" t="n">
        <v>2571</v>
      </c>
      <c r="C18" s="4" t="n">
        <v>2955</v>
      </c>
    </row>
    <row r="19">
      <c r="A19" s="3" t="inlineStr">
        <is>
          <t>Accounts payable, accrued expenses and other liabilities</t>
        </is>
      </c>
      <c r="B19" s="4" t="n">
        <v>-92</v>
      </c>
      <c r="C19" s="4" t="n">
        <v>-544</v>
      </c>
    </row>
    <row r="20">
      <c r="A20" s="3" t="inlineStr">
        <is>
          <t>Net cash used by operating activities</t>
        </is>
      </c>
      <c r="B20" s="4" t="n">
        <v>-1530</v>
      </c>
      <c r="C20" s="4" t="n">
        <v>-3941</v>
      </c>
    </row>
    <row r="21">
      <c r="A21" s="5" t="inlineStr">
        <is>
          <t>Cash flows from investing activities:</t>
        </is>
      </c>
      <c r="B21" s="3" t="inlineStr">
        <is>
          <t xml:space="preserve"> </t>
        </is>
      </c>
      <c r="C21" s="3" t="inlineStr">
        <is>
          <t xml:space="preserve"> </t>
        </is>
      </c>
    </row>
    <row r="22">
      <c r="A22" s="3" t="inlineStr">
        <is>
          <t>Purchases of furniture and equipment</t>
        </is>
      </c>
      <c r="B22" s="3" t="inlineStr">
        <is>
          <t xml:space="preserve"> </t>
        </is>
      </c>
      <c r="C22" s="4" t="n">
        <v>-77</v>
      </c>
    </row>
    <row r="23">
      <c r="A23" s="3" t="inlineStr">
        <is>
          <t>Purchases of equity method investments</t>
        </is>
      </c>
      <c r="B23" s="4" t="n">
        <v>-495</v>
      </c>
      <c r="C23" s="4" t="n">
        <v>-6795</v>
      </c>
    </row>
    <row r="24">
      <c r="A24" s="3" t="inlineStr">
        <is>
          <t>Purchases of other investments</t>
        </is>
      </c>
      <c r="B24" s="4" t="n">
        <v>-950</v>
      </c>
      <c r="C24" s="3" t="inlineStr">
        <is>
          <t xml:space="preserve"> </t>
        </is>
      </c>
    </row>
    <row r="25">
      <c r="A25" s="3" t="inlineStr">
        <is>
          <t>Distribution from equity method investments</t>
        </is>
      </c>
      <c r="B25" s="4" t="n">
        <v>761</v>
      </c>
      <c r="C25" s="4" t="n">
        <v>1521</v>
      </c>
    </row>
    <row r="26">
      <c r="A26" s="3" t="inlineStr">
        <is>
          <t>Proceeds from sales of equity securities</t>
        </is>
      </c>
      <c r="B26" s="4" t="n">
        <v>4604</v>
      </c>
      <c r="C26" s="4" t="n">
        <v>664</v>
      </c>
    </row>
    <row r="27">
      <c r="A27" s="3" t="inlineStr">
        <is>
          <t>Return of capital – other investments</t>
        </is>
      </c>
      <c r="B27" s="4" t="n">
        <v>184</v>
      </c>
      <c r="C27" s="4" t="n">
        <v>185</v>
      </c>
    </row>
    <row r="28">
      <c r="A28" s="3" t="inlineStr">
        <is>
          <t>Net cash provided (used) by investing activities</t>
        </is>
      </c>
      <c r="B28" s="4" t="n">
        <v>4104</v>
      </c>
      <c r="C28" s="4" t="n">
        <v>-4502</v>
      </c>
    </row>
    <row r="29">
      <c r="A29" s="5" t="inlineStr">
        <is>
          <t>Cash flows from financing activities:</t>
        </is>
      </c>
      <c r="B29" s="3" t="inlineStr">
        <is>
          <t xml:space="preserve"> </t>
        </is>
      </c>
      <c r="C29" s="3" t="inlineStr">
        <is>
          <t xml:space="preserve"> </t>
        </is>
      </c>
    </row>
    <row r="30">
      <c r="A30" s="3" t="inlineStr">
        <is>
          <t>Payment of dividends on preferred shares</t>
        </is>
      </c>
      <c r="B30" s="4" t="n">
        <v>-1339</v>
      </c>
      <c r="C30" s="4" t="n">
        <v>-1341</v>
      </c>
    </row>
    <row r="31">
      <c r="A31" s="3" t="inlineStr">
        <is>
          <t>Proceeds from issuance of common stock, net</t>
        </is>
      </c>
      <c r="B31" s="4" t="n">
        <v>1280</v>
      </c>
      <c r="C31" s="4" t="n">
        <v>3889</v>
      </c>
    </row>
    <row r="32">
      <c r="A32" s="3" t="inlineStr">
        <is>
          <t>Net cash (used) provided by financing activities</t>
        </is>
      </c>
      <c r="B32" s="4" t="n">
        <v>-59</v>
      </c>
      <c r="C32" s="4" t="n">
        <v>2548</v>
      </c>
    </row>
    <row r="33">
      <c r="A33" s="3" t="inlineStr">
        <is>
          <t>Net increase (decrease) in cash and cash equivalents</t>
        </is>
      </c>
      <c r="B33" s="4" t="n">
        <v>2515</v>
      </c>
      <c r="C33" s="4" t="n">
        <v>-5895</v>
      </c>
    </row>
    <row r="34">
      <c r="A34" s="3" t="inlineStr">
        <is>
          <t>Cash and cash equivalents at beginning of period</t>
        </is>
      </c>
      <c r="B34" s="4" t="n">
        <v>3010</v>
      </c>
      <c r="C34" s="4" t="n">
        <v>15542</v>
      </c>
    </row>
    <row r="35">
      <c r="A35" s="3" t="inlineStr">
        <is>
          <t>Cash and cash equivalents at end of period</t>
        </is>
      </c>
      <c r="B35" s="4" t="n">
        <v>5525</v>
      </c>
      <c r="C35" s="4" t="n">
        <v>9647</v>
      </c>
    </row>
    <row r="36">
      <c r="A36" s="5" t="inlineStr">
        <is>
          <t>Non-Cash Investing Transactions:</t>
        </is>
      </c>
      <c r="B36" s="3" t="inlineStr">
        <is>
          <t xml:space="preserve"> </t>
        </is>
      </c>
      <c r="C36" s="3" t="inlineStr">
        <is>
          <t xml:space="preserve"> </t>
        </is>
      </c>
    </row>
    <row r="37">
      <c r="A37" s="3" t="inlineStr">
        <is>
          <t>Equity securities in OppFi received in connection with FG Special Situations Fund unwind</t>
        </is>
      </c>
      <c r="B37" s="6" t="n">
        <v>1916</v>
      </c>
      <c r="C37"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Nature of Business</t>
        </is>
      </c>
      <c r="B4" s="3" t="inlineStr">
        <is>
          <t xml:space="preserve">Note
1. Nature of Business FG
Financial Group, Inc. (“FGF”, the “Company”, “we”, or “us”) is a reinsurance, merchant
banking and asset management holding company. We focus on opportunistic collateralized and loss-capped reinsurance, while allocating
capital in partnership with Fundamental Global ® From
our inception in October 2012 through December 2019, we operated as an insurance holding company, writing property and casualty insurance
throughout the states of Louisiana, Florida, and Texas. On December 2, 2019, we sold our three former insurance subsidiaries to FedNat
Holding Company (“FedNat”) for a combination of cash and FedNat common stock, and embarked upon our current strategy focused
on reinsurance, merchant banking and asset management. As
of September 30, 2023, FG Financial Holdings, LLC (“FG”), a private partnership focused on long-term strategic holdings,
and its affiliated entity, collectively beneficially owned approximately 55 Reincorporation Effective
at 5:01 p.m. ET on December 9, 2022, the Company completed its reincorporation from a Delaware corporation to a Nevada corporation (the
“Reincorporation”). The Reincorporation was accomplished by means of a merger by and between the Company and its former wholly
owned subsidiary FG Financial Group, Inc., a Nevada corporation. As of December 9, 2022, the rights of the Company’s stockholders
began to be governed by the Nevada corporation laws, our Amended and Restated Nevada Articles of Incorporation and our Nevada Bylaws.
The Reincorporation was approved by the Company’s stockholders at a special meeting held on December 6, 2022. Other
than the change in the state of incorporation, the Reincorporation did not result in any change in the business, physical location, management,
assets, liabilities or net worth of the Company, nor did it result in any change in location of the Company’s employees, including
the Company’s management. The
Reincorporation did not alter any stockholder’s percentage ownership interest or number of shares owned in the Company and the
Company’s common stock continues to be quoted on the Nasdaq Global Market under the same symbol “FGF” and the 8.00%
Cumulative Preferred Stock, Series A of the Company continues to be quoted on the Nasdaq Global Market under the same symbol, “FGFPP.” Current
Business Our
strategy has evolved to focus on opportunistic collateralized and loss capped reinsurance, with capital allocation to merchant banking
activities with asymmetrical risk/reward opportunities. As part of our refined focus, we have adopted the following capital allocation
philosophy: “ Grow
intrinsic value long-term focus fundamental research asymmetric risk/reward Currently,
the business operates as a diversified holding company of insurance, reinsurance, asset management, our Special Purpose Acquisition Corporation
“SPAC” Platform businesses, and our merchant banking division. Insurance Sponsor
Protection Coverage and Risk, Inc. has been formed as a special purpose captive in South Carolina to provide reinsurance coverage for
Sides A, B, &amp; C Directors and Officers Liability insurance coverage for related and unrelated entities of FG Reinsurance Ltd (“FGRe”).
These will include SPAC entities engaged in the services or business of taking companies public, as well as small cap businesses performing
an initial public offering. Sponsor Protection Coverage and Risk, Inc. has yet to write any business. Reinsurance The
Company’s wholly owned reinsurance subsidiary, FGRe, a Cayman Islands limited liability company, provides specialty property and
casualty reinsurance. FGRe has been granted a Class B (iii) insurer license in accordance with the terms of The Insurance Act (as revised)
of the Cayman Islands and underlying regulations thereto and is subject to regulation by the Cayman Islands Monetary Authority (the “Authority”).
The terms of the license require advance approval from the Authority should FGRe wish to enter into any reinsurance agreements which
are not fully collateralized. As
of September 30, 2023, the Company had seven Asset
Management FG
Strategic Consulting, LLC, (“FGSC”) a wholly owned subsidiary of the Company, looks to provide investment advisory services,
including identifying, analyzing and recommending potential investments, advising as to existing investments and investment optimization,
recommending investment dispositions, and providing advice regarding macro-economic conditions. SPAC
Platform and Merchant Banking On
December 21, 2020, we formed FG Management Solutions LLC (“FGMS”), formerly known as FG SPAC Solutions, LLC, a Delaware company,
to facilitate the launch of our “SPAC Platform.” Under the SPAC Platform, we provide various strategic, administrative, and
regulatory support services to newly formed SPACs for a monthly fee. Additionally, the Company co-founded a partnership, FG Merchant
Partners, LP (“FGMP”), formerly known as FG SPAC Partners, LP, to participate as a co-sponsor for newly formed SPACs. In
the third quarter of 2022, the Company announced the expansion of its growth strategy through the formation of a merchant banking division. In
the fourth quarter of 2022, the Company invested $ 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ignificant Accounting Policies</t>
        </is>
      </c>
      <c r="B4" s="3" t="inlineStr">
        <is>
          <t xml:space="preserve">Note
2. Significant Accounting Policies Basis
of Presentation These
statements have been prepared in conformity with accounting principles generally accepted in the United States of America (“GAAP”). Consolidation
Policies The
accompanying consolidated financial statements include the accounts of the Company and its subsidiaries. All significant intercompany
balances and transactions have been eliminated upon consolidation. The
consolidated financial statements include the accounts of the Company and entities in which it is required to consolidate under either
the Variable Interest Entity (“VIE”) or Voting Interest Entity (“VOE”) models. Both models require the reporting
entity to identify whether it has a controlling financial interest in a legal entity and is therefore required to consolidate the legal
entity. Under the VOE model, a reporting entity with ownership of a majority of the voting interest of a legal entity is generally considered
to have a controlling financial interest. The VIE model was established for situations in which control may be demonstrated other than
by the possession of voting rights in a legal entity and instead focuses on the power to direct the activities that most significantly
impact the legal entity’s economic performance, as well as the rights to receive benefits and obligations to absorb losses that
could potentially be significant to the legal entity. The
determination of whether a legal entity is consolidated under either model is reassessed where there is a substantive change in the governing
documents or contractual arrangements of the entity, to the capital structure of the entity or in the activities of the entity. The Company
continuously reassesses whether it should consolidate under either model. In
September 2020, the Company invested approximately $ 5.0 During
the first quarter of 2023, it was determined that the Fund would begin the process of winding down, and all investment holdings held
in the name of the Fund would be transferred and distributed to members within the Fund based on their ownership percentage of each respective
holding. Prior to the unwinding, through the Fund, the Company held underlying investments in FGAC Investors LLC, FG Merger Investors
LLC, Greenfirst Forest Products Holdings LLC, and OppFi. The Fund, an investment company, carried each of these investments at fair value.
In June 2023, all transfers were completed, resulting in the Company being transferred direct limited partner interests in FGAC Investors
LLC, with a carrying value of $ 8.9 3.4 1.4 29 19 16 1.9 As
a result of the winddown, the Company now holds direct limited partner interests in FGAC Investors LLC, FG Merger Investors LLC, and
Greenfirst Forest Products Holdings, LLC. The Company has determined that each of these entities meets the criteria of a VIE. For each
new position, the Company analyzed ASC 810 – Consolidation and has determined it is not the primary beneficiary of FGAC Investors
LLC, FG Merger Investors LLC or Greenfirst Forest Products Holdings LLC, but does have the ability to exercise significant influence
over each of these. Therefore, the Company will apply the equity method of accounting for each of these investments. In
October of 2022, the Company invested $ 2.0 The
Company’s risk of loss associated with its non-consolidated VIEs is limited. As of September 30, 2023, and December 31, 2022, the
carrying value and maximum loss exposure of the Company’s non-consolidated VIE’s was $ 16.5 18.8 See
Note 4 for further information regarding the Company’s investments. The
Use of Estimates in the Preparation of Consolidated Financial Statements The
preparation of consolidated financial statements in conformity with U.S. GAAP requires management to make estimates and assumptions
that affect the application of policies and the reported amounts of assets and liabilities and the disclosure of contingent assets
and liabilities at the date of the consolidated financial statements and the reported amounts of revenues and expenses for the
reporting period.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consolidated financial statements include the valuation of our equity method
investments, current expected credit losses, the valuation of net deferred income taxes and deferred policy acquisition costs,
premium revenue recognition, reserves for loss and loss adjustment expenses, and stock-based compensation expense. Investments
in Equity Securities Investments
in equity securities are carried at fair value with subsequent changes in fair value recorded to the Consolidated Statements of Operations
as a component of net investment income. Other
Investments Other
investments consist, in part, of equity investments made in privately held companies accounted for under the equity method. We utilize
the equity method to account for investments when we possess the ability to exercise significant influence, but not control, over the
operating and financial policies of the investee. The ability to exercise significant influence is presumed when the investor possesses
more than 20 In
applying the equity method, we record the investment at cost and subsequently increase or decrease the carrying amount of the investment
by our proportionate share of the net earnings or losses and other comprehensive income of the investee. We record dividends or other
equity distributions as reductions in the carrying value of the investment. Should net losses of the investee reduce the carrying amount
of the investment to zero, additional net losses may be recorded if other investments in the investee are at-risk, even if we have not
committed to provide financial support to the investee. Such additional equity method losses, if any, are based upon the change in our
claim on the investee’s book value. When
we receive distributions from our equity method investments, we utilize the cumulative earnings approach. When classifying the related
cash flows under this approach, the Company compares the cumulative distributions received, less distributions received in prior periods,
with the Company’s cumulative equity in earnings. Cumulative distributions that do not exceed cumulative equity in earnings represent
returns on investment and are classified as cash inflows from operating activities. Cumulative distributions in excess of cumulative
equity in earnings represent returns on investment and are classified as cash inflows from investing activities. In
addition to investments accounted for under the equity method of accounting, other investments also consist of equity we have purchased
in a limited partnership, a limited liability company, and a corporation for which there does not exist a readily determinable fair value.
The Company accounts for these investments at their cost, minus impairment, if any, plus or minus changes resulting from observable price
changes in orderly transactions for identical or similar investments by the same issuer. When the Company observes an orderly transaction
of an investee’s identical or similar equity securities, the Company adjusts the carrying value based on the observable price as
of the transaction date. Once the Company records such an adjustment, the investment is considered an asset measured at fair value on
a nonrecurring basis. Any profit distributions the Company receives on these investments are included in net investment income. Other
investments also include a convertible note and a senior unsecured promissory note. See
Note 4 for additional information regarding the Company’s investments. Cash
and Cash Equivalents Cash
and cash equivalents include cash and highly liquid investments with original maturities of 90 days or less. Pursuant
to the Company’s insurance license, the Authority has required that FGRe hold a minimum capital requirement of $ 200,000 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 Concentration
of Credit Risk Financial
instruments which potentially expose the Company to concentrations of credit risk include investments, cash, and deposits with reinsured
companies. The Company maintains its cash with a major U.S. domestic banking institution which is insured by the Federal Deposit Insurance
Corporation (“FDIC”) for up to $ 250,000 Premium
Revenue Recognition The
Company participates in quota-share contracts and estimates the ultimate premiums for the contract period. These estimates are based
on information received from the ceding companies, whereby premiums are recorded as written in the same periods in which the underlying
insurance contracts are written and are based on cession statements from cedents. These statements are received quarterly and in arrears,
and thus, for any reporting lag, premiums written are estimated based on the portion of the ultimate estimated premiums relating to the
risks underwritten during the lag period. Premium
estimates are reviewed by management periodically. Such review includes a comparison of actual reported premiums to expected premiums.
Based on management’s review, the appropriateness of the premium estimates is evaluated, and any adjustments to these estimates
are recorded in the period in which they are determined. Changes in premium estimates, including premiums receivable, are not unusual
and may result in significant adjustments in any period. A significant portion of amounts included in the caption “Reinsurance
balances receivable” in the Company’s consolidated balance sheets represents estimated premiums written, net of commissions,
brokerage, and loss and loss adjustment expense, and are not currently due based on the terms of the underlying contracts. Additional
premiums due on a contract that has no remaining coverage period are earned in full when written. Premiums
written are generally recognized as earned over the contract period in proportion to the risk covered. Unearned premiums represent the
unexpired portion of reinsurance provided. Current
Expected Credit Loss In
the first quarter of 2023, the Company adopted ASU 2016-13, as amended, Financial Instruments – Credit Losses (“ASU
2016-13”), which requires an entity to estimate its lifetime “expected credit loss” and record an allowance that,
when deducted from the amortized cost basis of the financial asset, presents the net amount expected to be collected on the
financial asset. The financial assets included in the caption “Reinsurance balances recoverable” in the Company’s
consolidated balance sheets are carried at amortized cost and therefore affected by ASU 2016-13. The amendments in this update were
effective for fiscal years beginning after December 15, 2019, including interim periods within those fiscal years, with early
adoption permitted, however smaller reporting companies, like the Company, could delay adoption until January 2023. Upon adoption of
ASU 2016-13, the Company calculated an allowance for expected credit losses for its reinsurance balances receivable by applying a
Probability of Default / Loss Given Default model. The model considers both the external collectability history as well as external
loss history. The external loss history that the Company used included a long-term probability of liquidation study specific to
insurance companies. Additionally, the life of each of the Company’s reinsurance treaties was also considered as the
probability of default was calculated over the contractual length of the reinsurance contracts. The credit worthiness of a
counterparty is evaluated by considering the credit ratings assigned by independent agencies and individually evaluating all the
counterparties. The adoption resulted in a cumulative-effect adjustment to increase accumulated deficit by $ 0.1 In
the first quarter of 2023, the Company allocated $ 200,000 Deferred
Policy Acquisition Costs Policy
acquisition costs are costs that vary with, and are directly related to, the successful production of new and renewal business, and consist
principally of commissions, taxes and brokerage expenses. If the sum of a contract’s expected losses and loss expenses and deferred
acquisition costs exceeds associated unearned premiums and expected investment income, a premium deficiency is determined to exist. In
this event, deferred acquisition costs are written off to the extent necessary to eliminate the premium deficiency. If the premium deficiency
exceeds deferred acquisition costs then a liability is accrued for the excess deficiency. There were no premium deficiency adjustments
recognized during the periods presented herein. Funds
Deposited for Benefit of Reinsured Companies “Funds
Deposited with Reinsured Companies” on the Company’s consolidated balance sheets includes amounts held to support our reinsurance
contracts. As of September 30, 2023 and December 31, 2022, the total cash collateral posted to support all of our reinsurance treaties
was approximately $ 7.1 9.3 Loss
and Loss Adjustment Expense Reserves The
Company maintains reserves equal to our estimated ultimate liability for losses and loss adjustment expense for reported and unreported
claims from our reinsurance business. Loss and loss adjustment reserve estimates are based primarily on estimates derived from reports
the Company has received from ceding companies. The Company then uses a variety of statistical and actuarial techniques to monitor reserve
adequacy. When setting reserves, the Company considers many factors including: (1) the types of exposures and projected ultimate premium
to be written by our cedants; (2) expected loss ratios by type of business; (3) actuarial methodologies which analyze loss reporting
and payment experience, reports from ceding companies and historical trends; and (4) general economic conditions. The Company also engages
independent actuarial specialists, at least annually, to assist management in establishing appropriate reserves. Since reserves are estimates,
the final settlement of losses may vary from the reserves established, and any adjustments to the estimates, which may be material, are
recorded in the period they are determined. The final settlement of losses may vary, perhaps materially, from the reserves recorded. U.S.
GAAP does not permit establishing loss reserves, which include case reserves and IBNR loss reserves, until the occurrence of an event
which may give rise to a claim. As a result, only loss reserves applicable to losses incurred up to the reporting date are established,
with no allowance for the establishment of loss reserves to account for expected future loss events. Generally,
the Company obtains regular updates of premium and loss related information for the current and historical periods, which are utilized
to update the initial expected loss ratio. We also experience a lag between (i) claims being reported by the underlying insured to the
Company’s cedent and (ii) claims being reported by the Company’s cedent to the Company. This lag may impact the Company’s
loss reserve estimates. Client reports have pre-determined due dates (for example, thirty days after each month end). As a result, the
lag depends in part upon the terms of the specific contract. The timing of the reporting requirements is designed so that the Company
receives premium and loss information as soon as practicable once the client has closed its books. Accordingly, there should be a short
lag in such reporting. Additionally, most of the contracts that have the potential for large single event losses have provisions that
such loss notifications are provided to the Company immediately upon the occurrence of an event. Stock-Based
Compensation The
Company has accounted for stock-based compensation under the provisions of ASC Topic 718 – Stock Compensation, The
Company has also issued restricted stock units (“RSUs”) to certain of its employees and directors which have been accounted
for as equity-based awards since, upon vesting, they are required to be settled in the Company’s common shares. We have used the
fair value of the Company’s common stock on the date the RSUs were issued to estimate the grant date fair value of those RSUs which
vest solely based upon the passage of time. The fair value of each RSU is recorded as compensation expense over the requisite service
period, which is generally the expected period over which the awards will vest. Based
upon the Company’s historical forfeiture rates relating to stock options and RSUs, the Company has not made any adjustment to stock
compensation expense for expected forfeitures as of September 30, 2023. Fair
Value of Financial Instruments The
carrying values of certain financial instruments, including cash, short-term investments, deposits held, accounts payable, and other
accrued expenses,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See Note 4 for further information on the fair value of the Company’s
financial instruments. Earnings
(Loss) Per Common Share Basic
earnings (loss) per common share is computed using the weighted average number of shares outstanding during the respective period. Diluted
earnings (loss) per common share assumes conversion of all potentially dilutive outstanding stock options, restricted stock units, warrants
or other convertible financial instruments. Potential common shares outstanding are excluded from the calculation of diluted earnings
(loss) per share if their effect is anti-dilu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7:49Z</dcterms:created>
  <dcterms:modified xmlns:dcterms="http://purl.org/dc/terms/" xmlns:xsi="http://www.w3.org/2001/XMLSchema-instance" xsi:type="dcterms:W3CDTF">2023-11-09T21:07:49Z</dcterms:modified>
</cp:coreProperties>
</file>